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AND"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SEGMENT AND GEOGRAPHIC INFORMA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ENUE (Tables)" sheetId="18" state="visible" r:id="rId18"/>
    <sheet xmlns:r="http://schemas.openxmlformats.org/officeDocument/2006/relationships" name="LAND (Tables)" sheetId="19" state="visible" r:id="rId19"/>
    <sheet xmlns:r="http://schemas.openxmlformats.org/officeDocument/2006/relationships" name="NOTES PAYABLE (Tables)" sheetId="20" state="visible" r:id="rId20"/>
    <sheet xmlns:r="http://schemas.openxmlformats.org/officeDocument/2006/relationships" name="INCOME TAXES (Tables)" sheetId="21" state="visible" r:id="rId21"/>
    <sheet xmlns:r="http://schemas.openxmlformats.org/officeDocument/2006/relationships" name="SEGMENT AND GEOGRAPHIC INFORM_2" sheetId="22" state="visible" r:id="rId22"/>
    <sheet xmlns:r="http://schemas.openxmlformats.org/officeDocument/2006/relationships" name="ORGANIZATION AND LINE OF BUSI_2" sheetId="23" state="visible" r:id="rId23"/>
    <sheet xmlns:r="http://schemas.openxmlformats.org/officeDocument/2006/relationships" name="SUMMARY OF SIGNIFICANT ACCOUN_3" sheetId="24" state="visible" r:id="rId24"/>
    <sheet xmlns:r="http://schemas.openxmlformats.org/officeDocument/2006/relationships" name="REVENUE (Details)" sheetId="25" state="visible" r:id="rId25"/>
    <sheet xmlns:r="http://schemas.openxmlformats.org/officeDocument/2006/relationships" name="LAND (Details)" sheetId="26" state="visible" r:id="rId26"/>
    <sheet xmlns:r="http://schemas.openxmlformats.org/officeDocument/2006/relationships" name="LAND (Details Narrative)" sheetId="27" state="visible" r:id="rId27"/>
    <sheet xmlns:r="http://schemas.openxmlformats.org/officeDocument/2006/relationships" name="RELATED PARTY TRANSACTIONS (Det" sheetId="28" state="visible" r:id="rId28"/>
    <sheet xmlns:r="http://schemas.openxmlformats.org/officeDocument/2006/relationships" name="NOTES PAYABLE (Details)" sheetId="29" state="visible" r:id="rId29"/>
    <sheet xmlns:r="http://schemas.openxmlformats.org/officeDocument/2006/relationships" name="NOTES PAYABLE (Details Narrativ"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3)" sheetId="34" state="visible" r:id="rId34"/>
    <sheet xmlns:r="http://schemas.openxmlformats.org/officeDocument/2006/relationships" name="INCOME TAXES (Details Narrative" sheetId="35" state="visible" r:id="rId35"/>
    <sheet xmlns:r="http://schemas.openxmlformats.org/officeDocument/2006/relationships" name="SHAREHOLDERS' EQUITY (Details N" sheetId="36" state="visible" r:id="rId36"/>
    <sheet xmlns:r="http://schemas.openxmlformats.org/officeDocument/2006/relationships" name="SEGMENT AND GEOGRAPHIC INFORM_3" sheetId="37" state="visible" r:id="rId37"/>
    <sheet xmlns:r="http://schemas.openxmlformats.org/officeDocument/2006/relationships" name="SEGMENT AND GEOGRAPHIC INFORM_4" sheetId="38" state="visible" r:id="rId38"/>
    <sheet xmlns:r="http://schemas.openxmlformats.org/officeDocument/2006/relationships" name="SEGMENT AND GEOGRAPHIC INFORM_5"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20, 2020</t>
        </is>
      </c>
      <c r="D2" s="2" t="inlineStr">
        <is>
          <t>Dec. 31, 2019</t>
        </is>
      </c>
    </row>
    <row r="3">
      <c r="A3" s="3" t="inlineStr">
        <is>
          <t>Document And Entity Information</t>
        </is>
      </c>
    </row>
    <row r="4">
      <c r="A4" s="4" t="inlineStr">
        <is>
          <t>Entity Registrant Name</t>
        </is>
      </c>
      <c r="B4" s="4" t="inlineStr">
        <is>
          <t>ADVANCED OXYGEN TECHNOLOGIES INC</t>
        </is>
      </c>
    </row>
    <row r="5">
      <c r="A5" s="4" t="inlineStr">
        <is>
          <t>Entity Central Index Key</t>
        </is>
      </c>
      <c r="B5" s="4" t="inlineStr">
        <is>
          <t>0000352991</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10-K</t>
        </is>
      </c>
    </row>
    <row r="9">
      <c r="A9" s="4" t="inlineStr">
        <is>
          <t>Document Period End Date</t>
        </is>
      </c>
      <c r="B9" s="4" t="inlineStr">
        <is>
          <t>Jun. 30,
		202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Filer Category</t>
        </is>
      </c>
      <c r="B18" s="4" t="inlineStr">
        <is>
          <t>Non-accelerated Filer</t>
        </is>
      </c>
    </row>
    <row r="19">
      <c r="A19" s="4" t="inlineStr">
        <is>
          <t>Entity File Number</t>
        </is>
      </c>
      <c r="B19" s="4" t="inlineStr">
        <is>
          <t>0-9951</t>
        </is>
      </c>
    </row>
    <row r="20">
      <c r="A20" s="4" t="inlineStr">
        <is>
          <t>Entity Interactive Data Current</t>
        </is>
      </c>
      <c r="B20" s="4" t="inlineStr">
        <is>
          <t>Yes</t>
        </is>
      </c>
    </row>
    <row r="21">
      <c r="A21" s="4" t="inlineStr">
        <is>
          <t>Entity Incorporation, State or Country Code</t>
        </is>
      </c>
      <c r="B21" s="4" t="inlineStr">
        <is>
          <t>DE</t>
        </is>
      </c>
    </row>
    <row r="22">
      <c r="A22" s="4" t="inlineStr">
        <is>
          <t>Entity Public Float</t>
        </is>
      </c>
      <c r="D22" s="5" t="n">
        <v>76283</v>
      </c>
    </row>
    <row r="23">
      <c r="A23" s="4" t="inlineStr">
        <is>
          <t>Entity Common Stock, Shares Outstanding</t>
        </is>
      </c>
      <c r="C23" s="6" t="n">
        <v>3292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t>
        </is>
      </c>
      <c r="B1" s="2" t="inlineStr">
        <is>
          <t>12 Months Ended</t>
        </is>
      </c>
    </row>
    <row r="2">
      <c r="B2" s="2" t="inlineStr">
        <is>
          <t>Jun. 30, 2020</t>
        </is>
      </c>
    </row>
    <row r="3">
      <c r="A3" s="3" t="inlineStr">
        <is>
          <t>Property, Plant and Equipment [Abstract]</t>
        </is>
      </c>
    </row>
    <row r="4">
      <c r="A4" s="4" t="inlineStr">
        <is>
          <t>NOTE 4 - LAND</t>
        </is>
      </c>
      <c r="B4" s="4" t="inlineStr">
        <is>
          <t xml:space="preserve">NOTE 4 - LAND: The Land owned by the Company's wholly owned
subsidiary constitutes the largest asset of the Company. During the period ending June 30, 2020 the Company recorded a decrease
in the carrying value of the Land of $5,970, due to the currency translation difference. The carrying value of the Land of the
Company was as follows:
Carrying Value of Land at June 30,
2020 2019
US Dollars $ 609,250 $ 615,2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NOTE 5 - RELATED PARTY TRANSACTIONS</t>
        </is>
      </c>
      <c r="B4" s="4" t="inlineStr">
        <is>
          <t>NOTE 5 - RELATED PARTY TRANSACTIONS: Crossfield, Inc., a company of which the CEO,
Robert Wolfe is an officer and director, has made advances to the Company which are not collateralized, non-interest bearing, and
payable upon demand; however, the Company did not expect to make payment within one year. At June 30, 2020 and 2019, the Company
had a balance of $120,271 and $120,753 respectively. During the twelve-month period ended June 30, 2020 and 2019 expenses paid
on behalf of the Company were $18,125 and $17,700 respectively. The Company repaid $18,262 of the advancement during the twelve
months ending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Jun. 30, 2020</t>
        </is>
      </c>
    </row>
    <row r="3">
      <c r="A3" s="3" t="inlineStr">
        <is>
          <t>Notes Payable [Abstract]</t>
        </is>
      </c>
    </row>
    <row r="4">
      <c r="A4" s="4" t="inlineStr">
        <is>
          <t>NOTE 6 - NOTES PAYABLE</t>
        </is>
      </c>
      <c r="B4" s="4" t="inlineStr">
        <is>
          <t>NOTE 6 - NOTES PAYABLE: During 2006, the Company issued a promissory
note (“Note”) for $650,000, payable to the Borkwood Development Ltd, a previous shareholder of the Company (“Seller”),
payable and amortized monthly and carrying an interest at 5% per year. 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 The Note has been extended until July 1, 2021, prior to period end and interest waived through the period
ending June 30, 2020. Due to the extension, the note is not in default and therefore not convertible as of June 30, 2020. As of
June 30, 2020, the unpaid balance was $127,029. The Company has a note payable with a bank
("Note B"). The original amount of Note B was kr 1,132,000 Danish Krone (kr). Note B is secured by the subsidiary's real
estate, with a 2.00% interest rate and 3.5 years left on the term. The balance on the note as of June 30, 2020 was $61,599. During
the period ended June 30, 2020, the Company paid $17,121, in principal payments and $3,275 in interest.
Year Amount
2021 $ 144, 211
2022 18,762
2023 18,518
2024 7,136
Total $ 188,627
Less: Long-term portion of notes payable (44,416)
Notes payable, current portion $ 188,627 The amounts stated reflect the Company's commitments
in the currencies that those commitments were made and the amounts are an estimate of what the US dollar amount would be if the
currency rates did not change going 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Jun. 30, 2020</t>
        </is>
      </c>
    </row>
    <row r="3">
      <c r="A3" s="3" t="inlineStr">
        <is>
          <t>Notes to Financial Statements</t>
        </is>
      </c>
    </row>
    <row r="4">
      <c r="A4" s="4" t="inlineStr">
        <is>
          <t>NOTE 7 - INCOME TAXES</t>
        </is>
      </c>
      <c r="B4" s="4" t="inlineStr">
        <is>
          <t>NOTE 7 - INCOME TAXES: As of June 30, 2020, the Company had federal
and state net operating loss carryforwards of approximately $20,724,241 of which approximately $380,000 may be utilized to offset
future taxable income. Section 382 of the Internal Revenue Code imposes substantial restrictions on the utilization of net operating
loss and tax credit carryforwards when a change in ownership occurs. No deferred tax debits have been recorded because it is considered
unlikely that they will be realized. The loss carryforwards will expire during the fiscal years ended June 30 as follows:
Year Amount
2020 $ 351,000
2021 29,000
Total $ 380,000 The overall effective tax rate differs from
the federal statutory tax rate of 21% due to operating losses and other deferred assets not providing benefit for income tax purposes. A reconciliation of income tax expense at the
federal statutory rate to income tax expense at the Company's effective rate is as follows at June 30, 2020 and 2019:
2020 2019
United States Statutory Income tax Rate 21 % 21 %
Increase (Decrease) in rate on income subject to Danish income tax rates 1 % 1 %
Decrease in rate resulting from Non-Deductible expenses — —
Income Tax Expense 22 % 22 % The components of income tax expense
(benefit) from continuing operations for the years ended June 30, 2020 and 2019 consisted of the following:
Current Tax Expense 2020 2019
Danish Income Tax Expense (Benefit) $ 7,805 $ 6,881
Federal US Income Tax Expense (Benefit)
Current — —
Deferred — —
Total Income Tax Expense $ 7,805 $ 6,881 Deferred income tax expense/(benefit) results
primarily from the reversal of temporary timing differences between tax and financial statement income. The Company had deferred tax income tax assets
as of June 30, 2020 and 2019 as follows:
2020 2019
Net operating loss carryforwards $ 4,349,913 $ 4,352,091
Valuation allowance (4,349,913 ) (4,352,091 )
Total net deferred tax assets $ — $ — The Company has maintained a full valuation
allowance against the total deferred tax assets for all period due to the uncertainty of future util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12 Months Ended</t>
        </is>
      </c>
    </row>
    <row r="2">
      <c r="B2" s="2" t="inlineStr">
        <is>
          <t>Jun. 30, 2020</t>
        </is>
      </c>
    </row>
    <row r="3">
      <c r="A3" s="3" t="inlineStr">
        <is>
          <t>Equity [Abstract]</t>
        </is>
      </c>
    </row>
    <row r="4">
      <c r="A4" s="4" t="inlineStr">
        <is>
          <t>NOTE 8 - SHAREHOLDERS' EQUITY</t>
        </is>
      </c>
      <c r="B4" s="4" t="inlineStr">
        <is>
          <t>NOTE 8 - SHAREHOLDERS' EQUITY: Common Stock: Pursuant to a Certificate of Amendment to our
Certificate of Incorporation filed with the State of Delaware and effective as of December 8, 2014, the Company (effected a reverse
stock split of all the outstanding shares of our common stock at an exchange ratio of one for twenty (1:20) and changed the number
our authorized shares of common stock, par value $0.01 per share, from 90,000,000 to 60,000,000 while maintaining the number of
authorized shares of preferred stock, par value $0.01 per share, at 10,000,000. As a result, the 45,853,585 shares of common stock
outstanding at December 7, 2014 had been reduced to 2,292,945 shares of common stock (taking into account the rounding up of fractional
share interests). On September 23, 2019 the Company entered into
a Stock Grant and Investment Agreement with Robert Wolfe, its CEO and a Director (“Wolfe”) whereby the Company has
granted 1,000,000 shares (the “Shares”) of common stock of the Company, with a fair value of $113,000 based on a stock
price of $0.11. The shares were issued for services rendered by Wolfe to the Company and which Shares are deemed irrevocably and
fully earned and vested as of the date thereof. The Shares have been issued in reliance upon the exemption from registration pursuant
to Section 4(a)(2) of the Securities Act of 1933, as amended. Preferred Stock: The Company is authorized to issue 10,000,000
shares of $0.01 par value of series 2 convertible preferred stock. The Company may issue any class of preferred shares in series.
The board of directors has the authority to establish and designate series and to fix the number of shares included in each such
series. Each Series 2 preferred share is convertible into two shares of common stock at the option of the holder. Series 2 Convertible Preferred Stock: Each Series 2 preferred share also includes
one warrant to purchase two common shares for $5.00. The warrants are exercisable over a three-year period. In the event of the
liquidation of the Company, holders of Series 2 preferred stock would be entitled to receive $5.00 per share, plus any unpaid dividends
declared on the Series 2 preferred stock from the funds remaining after the Company's creditors, including directors, have been
paid. There have been no dividends declared. There are 177,000 Series 2 Convertible Preferred shares designated. During November
1997, 172,000 shares of Series 2 preferred stock were converted into 344,000 shares of the Company's common stock. As of June 30,
2020 and 2019, there are 5,000 shares issued, which are convertible into 2 common shares. There are no warrants outstanding that
have been issued in connection with these preferred shares. Series 3 Convertible Preferred Stock: The Company has designated 1,670,000 shares
of series 3 convertible preferred stock with a par value $0.01. Each share automatically converts on March 2, 2000 into either
(a) one (1) share of the Company'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 There are zero shares issued and outstanding at June 30, 2020 and 2019. Series 5 Convertible Preferred Stock: The Company has designated 1 share of series
5 convertible preferred stock, no par value. There is 1 Series 5 Convertible Preferred shares designated. The shares are collectively
convertible to common stock of the Company on March 5, 2004, in an amount equal to the greater of a.)290,000 shares divided by
the ten day closing price, prior to the date of acquisition of IPS, of the Company's common stock as quoted on the national exchange
and not to exceed twenty million shares, or b.) six million shares. There are zero shares issued and outstanding at June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t>
        </is>
      </c>
      <c r="B1" s="2" t="inlineStr">
        <is>
          <t>12 Months Ended</t>
        </is>
      </c>
    </row>
    <row r="2">
      <c r="B2" s="2" t="inlineStr">
        <is>
          <t>Jun. 30, 2020</t>
        </is>
      </c>
    </row>
    <row r="3">
      <c r="A3" s="3" t="inlineStr">
        <is>
          <t>Segment Reporting [Abstract]</t>
        </is>
      </c>
    </row>
    <row r="4">
      <c r="A4" s="4" t="inlineStr">
        <is>
          <t>NOTE 9 - SEGMENT AND GEOGRAPHIC INFORMATION</t>
        </is>
      </c>
      <c r="B4" s="4" t="inlineStr">
        <is>
          <t xml:space="preserve">NOTE 9 - Segment and Geographic Information Segment Performance We have three reporting segments:
· The ANV lease segment which leases land in Denmark by long term leases.
· The Sharx’s segment which generate commissions for the sale cargo security products.
· The Corporate segment, Advanced Oxygen Technologies, Inc. which does not generate revenues, but has administrative expenses. The following table summarizes financial information
regarding each reportable segment’s results of operations for the periods presented:
Year Ended June 30,
2020 2019
Revenue by segment
ANV lease revenues $ 37,280 $ 38,408
Sharx commission revenues from security product sales 5,874 —
Corporate segment revenues — —
Total revenue $ 43,154 $ 38,408
Segment profitability
ANV lease revenues $ 23,089 $ 25,499
Sharx commission revenues from security product sales 4,457 —
Corporate segment (130,649 ) (17,388 )
Total segment profitability $ (103,103 ) $ 8,111 The following table presents net sales, based
on the location in which the sale originated, and long-lived assets, representing property, plant and equipment, net of related
depreciation, by geographic region. All of the assets are land that are held by the Company’s subsidiary, ANV.
Year Ending June 30: 2020 2019
Net Sales
United States $ — $ —
Denmark 43,154 38,408
Total $ 43,154 $ 38,408
Long-Lived Assets
United States $ — $ —
Denmark 609,250 615,220
Total $ 609,250 $ 615,220
Year Ended June 30, 2020
ANV Sharx Corporate Total
Net sales $ 37,280 $ 5,874 $ — $ 43,154
Operating income (loss) 32,894 5,747 (130,649 ) (92,008 )
Interest expense 743 — — 743
Depreciation and amortization — — — —
Total assets $ 646,425 $ 7,480 $ 150 $ 654,055
Year Ended June 30, 2019
ANV Sharx Corporate Total
Net sales $ 38,408 $ — $ — $ 38,408
Operating (loss) income 36,874 — (17,700 ) 19,174
Interest expense 4,182 — — 4,182
Depreciation and amortization — — — —
Total assets $ 659,381 $ — $ 150 $ 659,5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NOTE 10 - SUBSEQUENT EVENTS</t>
        </is>
      </c>
      <c r="B4" s="4" t="inlineStr">
        <is>
          <t>NOTE 10 -SUBSEQUENT EVENTS: In accordance with ASC 855-10, Company management
reviewed all material events through the date of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ies (ANV and Sharx), after elimination of all intercompany accounts, transactions,
and profits.</t>
        </is>
      </c>
    </row>
    <row r="5">
      <c r="A5" s="4" t="inlineStr">
        <is>
          <t>Basis of Presentation</t>
        </is>
      </c>
      <c r="B5" s="4" t="inlineStr">
        <is>
          <t>Basis of Presentation: The consolidated financial statements of the Company
have been prepared in accordance with U.S. GAAP and are expressed in United States dollars. The Company’s fiscal year end
is June 30.</t>
        </is>
      </c>
    </row>
    <row r="6">
      <c r="A6" s="4" t="inlineStr">
        <is>
          <t>Revenue Recognition</t>
        </is>
      </c>
      <c r="B6" s="4" t="inlineStr">
        <is>
          <t>Revenue Recognition: Revenue from Contracts with Customers In May 2014, the FASB issued ASU No. 2014-09,
Revenue from Contracts with Customers (Topic 606) In preparation for adoption
of the standard, we implemented internal controls and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ntal Revenue Revenue was not affected
materially in any period due to the adoption of ASC Topic 606 because: (1) we identified similar performance obligations under
ASC Topic 606 as compared with deliverables and separate units of account previously identified; our performance obligation is
to provide the land; (2) we determined the transaction price to be consistent; the lease agreement with the customer specifies
the transaction price; and (3) we recorded revenue at the same point in time, upon delivery under both ASC Topic 605 and ASC Topic
606, as applicable under the terms of the contract with the customer. Additionally, the accounting for fulfillment costs or costs
incurred to obtain a contract were not affected materially in any period due to the adoption of Topic 606.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The rental revenue is derived from the
Commercial Property lease in which quarterly payments are received pursuant to the property lease which is in effect until 2026.
(See Note 3 for further details) and from the sale of product pursuant to a non-exclusive distribution agreement. We recognize
revenue when we have satisfied a performance obligation by transferring control over a product or delivering a service to a client.
We measure revenue based upon the consideration set forth in an arrangement or contract with a client. We recognize revenue from
these services when the services are completed. If we are paid in advance for these services, we record such payment as deferred
revenue until we complete the services. As of June 30, 2020, the Company recorded $3,150 of deferred revenue in connection to rental
revenues. Commission revenue The Company recognizes commission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as set forth below. The Company's source of commission revenue
is from the Company’s subsidiary Sharx in which quarterly payments are received when the customer pre-pays or pays upon the
date products are drop shipped from the manufacturer pursuant to a non-exclusive distribution agreement. At such time the products
are drop shipped, the Company’s performance obligation has been satisfied and revenue is recorded The Company has determined
that it is an agent of the manufacturer and collects commission revenue at or before the delivery of product (See Note 3 for further
details).</t>
        </is>
      </c>
    </row>
    <row r="7">
      <c r="A7" s="4" t="inlineStr">
        <is>
          <t>Property Plant and Equipment</t>
        </is>
      </c>
      <c r="B7" s="4" t="inlineStr">
        <is>
          <t>Property Plant and Equipment: Land is recognized at cost. Land is carried
at cost less accumulated impairment losses.</t>
        </is>
      </c>
    </row>
    <row r="8">
      <c r="A8" s="4" t="inlineStr">
        <is>
          <t>Foreign currency translation</t>
        </is>
      </c>
      <c r="B8" s="4" t="inlineStr">
        <is>
          <t>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t>
        </is>
      </c>
    </row>
    <row r="9">
      <c r="A9" s="4" t="inlineStr">
        <is>
          <t>Income Taxes</t>
        </is>
      </c>
      <c r="B9" s="4" t="inlineStr">
        <is>
          <t>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t>
        </is>
      </c>
    </row>
    <row r="10">
      <c r="A10" s="4" t="inlineStr">
        <is>
          <t>Earnings per Share</t>
        </is>
      </c>
      <c r="B10" s="4" t="inlineStr">
        <is>
          <t>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June 30, 2020 and June 30, 2019 there were 10,000 and 10,000, potential dilutive shares that need to be considered
as common share equivalents and because of the net loss, the effect of these potential common shares is anti-dilutive for twelve-months
ended June 30, 2020 and dilutive for the twelve-months ended June 30, 2019.</t>
        </is>
      </c>
    </row>
    <row r="11">
      <c r="A11" s="4" t="inlineStr">
        <is>
          <t>Cash and Cash Equivalents</t>
        </is>
      </c>
      <c r="B11" s="4" t="inlineStr">
        <is>
          <t>Cash and Cash Equivalents: For purposes of the statement of cash flows,
the Company considers all highly-liquid investments purchased with original maturities of three months or less to be cash equivalents. The Company maintains its cash in bank deposit
accounts which, at June 30, 2020 did not exceed federally insured limits. The Company has not experienced any losses in such accounts
and believes that it is not exposed to any significant credit risk on such amounts.</t>
        </is>
      </c>
    </row>
    <row r="12">
      <c r="A12" s="4" t="inlineStr">
        <is>
          <t>Stock-Based Compensation</t>
        </is>
      </c>
      <c r="B12" s="4" t="inlineStr">
        <is>
          <t>Stock-Based Compensation: The Company records stock-based
compensation in accordance with ASC 718,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is>
      </c>
    </row>
    <row r="13">
      <c r="A13" s="4" t="inlineStr">
        <is>
          <t>Estimates</t>
        </is>
      </c>
      <c r="B13" s="4" t="inlineStr">
        <is>
          <t>Estimates: The preparation of the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condensed consolidated financial statements, as well as the reported amounts of revenue and expenses during the reported period.
Actual results could differ from those estimates.</t>
        </is>
      </c>
    </row>
    <row r="14">
      <c r="A14" s="4" t="inlineStr">
        <is>
          <t>Concentrations of Credit Risk</t>
        </is>
      </c>
      <c r="B14" s="4" t="inlineStr">
        <is>
          <t>Concentrations of Credit Risk: Financial instruments that potentially subject
the Company to major credit risk consist principally of a single subsidiary of Anton Nielsen Vojens ApS. ANV’s rent revenues
are derived from one customer. The Company’s commission revenues are subject to concentration risk as the commission revenues
are derived from one product, and one customer, but that should not be the case going forward.</t>
        </is>
      </c>
    </row>
    <row r="15">
      <c r="A15" s="4" t="inlineStr">
        <is>
          <t>Leases</t>
        </is>
      </c>
      <c r="B15" s="4" t="inlineStr">
        <is>
          <t>Leases: The company adopted ASU No. 2016-02, Leases
(Topic 842), as of July 1, 2019, using the modified retrospective approach, which allows comparative periods not to be restated.
In addition, the company elected the package of practical expedients permitted under the transition guidance within the new standard,
which among other things, allowed the company to carry forward the historical lease classification, not reassess whether any expired
or existing contracts are or contain leases and not to reassess initial direct costs for any existing leases. The company also
elected the hindsight expedient to determine the lease terms for existing leases. The election of the hindsight expedient did not
have a significant impact on the calculation of the expected lease term. The Company leases land to a customer. The
Company determines if an arrangement contains a lease at contract inception. An arrangement is or contains a lease if the agreement
identifies an asset, implicitly or explicitly, that the Customer has the right to use over a period of time. If an arrangement
contains a lease, the Company classifies the lease as either an operating lease or as a finance lease based on the five criteria
defined in ASC 842. Lease liabilities are recognized at commencement
date based on the present value of the remaining lease payments over the lease term. The corresponding right-of-use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the interest rate implicit in the lease or,
if that cannot be readily determined, the Company's incremental borrowing rate. Operating lease expense is recognized on a
straight-line basis over the lease term and presented within cost of sal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income.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The adoption of the new standard did not materially
impact consolidated net income and had no impact on cash flows.</t>
        </is>
      </c>
    </row>
    <row r="16">
      <c r="A16" s="4" t="inlineStr">
        <is>
          <t>Recently Issued Accounting Standards</t>
        </is>
      </c>
      <c r="B16" s="4" t="inlineStr">
        <is>
          <t>Recently Issued Accounting Standard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effective January 1,
2019. On July 1, 2019 the Company adopted the requirements of Financial Accounting Standards Board (“FASB”) Accounting
Standards Update (“ASU”) No. 2016-02 (Topic 842), Leases In January 2017, the FASB issued
ASU No. 2017-01, Business Combinations: Clarifying the Definition of a Business. ASU No. 2017-01 most significantly revises guidance
specific to the definition of a business related to accounting for acquisitions. Additionally, ASU No. 2017-01 also affects other
areas of US GAAP, such as the definition of a business related to the consolidation of variable interest entities, the consolidation
of a subsidiary or group of assets, components of an operating segment, and disposals of reporting units and the impact on goodwill.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June 2018, the FASB issued ASU
No. 2018-07. The ASU expands the scope of ASU No. 2018-07 to include share-based payment transactions for acquiring goods and services
from nonemployees. An entity should apply ASU No. 2018-07 to nonemployee awards except with respect to option pricing models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or July 1, 2019 for the Company, and interim periods
within those fiscal years with early adoption permitted. The Company adopted the new standard as of July 1, 2019, and the new standard
had no material impact on its consolidated financial statements. In June 2018, the FASB issued ASU
2018-07, Compensation-Stock Compensation (Topic 718): Improvements to Nonemployee Share-Based Payment Accounting Compensation
- Stock Compensation 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ASU 2018-13 will be effective for the Company
for its fiscal year beginning after December 15, 2019 and each quarterly period thereafter. Early adoption is permitted. The Company
is currently assessing the impact this new guidance may have on the Company’s consolidated financial statements and footnote
disclosures. New Accounting Pronouncements Not Yet Adopted In December 2019, the FASB issued
ASU No. 2019-12, Income Taxes (Topic 740)—Simplifying the Accounting for Income Taxes In August 2018, the FASB issued ASU 2018-13, Fair
Value Measurement (Topic 820), Disclosure Framework - Changes to the Disclosure Requirements for Fair Value Measurements. Other recent accounting pronouncements issued
by the FASB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12 Months Ended</t>
        </is>
      </c>
    </row>
    <row r="2">
      <c r="B2" s="2" t="inlineStr">
        <is>
          <t>Jun. 30, 2020</t>
        </is>
      </c>
    </row>
    <row r="3">
      <c r="A3" s="3" t="inlineStr">
        <is>
          <t>Revenue Abstract</t>
        </is>
      </c>
    </row>
    <row r="4">
      <c r="A4" s="4" t="inlineStr">
        <is>
          <t>Schedules of major customer concentrations</t>
        </is>
      </c>
      <c r="B4" s="4" t="inlineStr">
        <is>
          <t xml:space="preserve">The Company disaggregates revenues by revenue
type and geographic location. See the below tables:
Year Ended June 30,
Revenue Type 2020 2019
Real Estate Renal $ 37,280 $ 38,408
Commission Revenues 5,874 —
Total Sales by Revenue Type $ 43,154 $ 38,408 The Company’s derives revenues from 100%
of foreign revenues. For the period ending June 30, 2020 and June 30, 2019 the major geographic concentrations were as follows:
U.S.A. Sales Foreign Sales
for the Year Ended June 30, for the Year Ended June 30,
Revenue Type 2020 2019 2020 2019
Real Estate Rental Revenues $ — $ — $ 37,280 $ 38,408
Commission Revenues — — 5,874 —
Total Sales by Geographic Location $ — $ — $ 43,154 $ 38,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Tables)</t>
        </is>
      </c>
      <c r="B1" s="2" t="inlineStr">
        <is>
          <t>12 Months Ended</t>
        </is>
      </c>
    </row>
    <row r="2">
      <c r="B2" s="2" t="inlineStr">
        <is>
          <t>Jun. 30, 2020</t>
        </is>
      </c>
    </row>
    <row r="3">
      <c r="A3" s="3" t="inlineStr">
        <is>
          <t>Property, Plant and Equipment [Abstract]</t>
        </is>
      </c>
    </row>
    <row r="4">
      <c r="A4" s="4" t="inlineStr">
        <is>
          <t>Schedule of value of land</t>
        </is>
      </c>
      <c r="B4" s="4" t="inlineStr">
        <is>
          <t xml:space="preserve">The carrying value of the Land of the Company
was as follows:
Carrying Value of Land at June 30,
2020 2019
US Dollars $ 609,250 $ 615,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5" t="n">
        <v>43603</v>
      </c>
      <c r="C3" s="5" t="n">
        <v>43098</v>
      </c>
    </row>
    <row r="4">
      <c r="A4" s="4" t="inlineStr">
        <is>
          <t>Property tax receivable</t>
        </is>
      </c>
      <c r="B4" s="6" t="n">
        <v>1202</v>
      </c>
      <c r="C4" s="6" t="n">
        <v>1213</v>
      </c>
    </row>
    <row r="5">
      <c r="A5" s="4" t="inlineStr">
        <is>
          <t>Total Current Assets</t>
        </is>
      </c>
      <c r="B5" s="6" t="n">
        <v>44805</v>
      </c>
      <c r="C5" s="6" t="n">
        <v>44311</v>
      </c>
    </row>
    <row r="6">
      <c r="A6" s="3" t="inlineStr">
        <is>
          <t>FIXED ASSETS</t>
        </is>
      </c>
    </row>
    <row r="7">
      <c r="A7" s="4" t="inlineStr">
        <is>
          <t>Land</t>
        </is>
      </c>
      <c r="B7" s="6" t="n">
        <v>609250</v>
      </c>
      <c r="C7" s="6" t="n">
        <v>615220</v>
      </c>
    </row>
    <row r="8">
      <c r="A8" s="4" t="inlineStr">
        <is>
          <t>TOTAL ASSETS</t>
        </is>
      </c>
      <c r="B8" s="6" t="n">
        <v>654055</v>
      </c>
      <c r="C8" s="6" t="n">
        <v>659531</v>
      </c>
    </row>
    <row r="9">
      <c r="A9" s="3" t="inlineStr">
        <is>
          <t>CURRENT LIABILITIES</t>
        </is>
      </c>
    </row>
    <row r="10">
      <c r="A10" s="4" t="inlineStr">
        <is>
          <t>Accounts payable</t>
        </is>
      </c>
      <c r="B10" s="6" t="n">
        <v>0</v>
      </c>
      <c r="C10" s="6" t="n">
        <v>225</v>
      </c>
    </row>
    <row r="11">
      <c r="A11" s="4" t="inlineStr">
        <is>
          <t>Deferred revenue</t>
        </is>
      </c>
      <c r="B11" s="6" t="n">
        <v>3150</v>
      </c>
      <c r="C11" s="6" t="n">
        <v>0</v>
      </c>
    </row>
    <row r="12">
      <c r="A12" s="4" t="inlineStr">
        <is>
          <t>Taxes payable</t>
        </is>
      </c>
      <c r="B12" s="6" t="n">
        <v>36030</v>
      </c>
      <c r="C12" s="6" t="n">
        <v>30782</v>
      </c>
    </row>
    <row r="13">
      <c r="A13" s="4" t="inlineStr">
        <is>
          <t>Notes payable, current portion</t>
        </is>
      </c>
      <c r="B13" s="6" t="n">
        <v>144211</v>
      </c>
      <c r="C13" s="6" t="n">
        <v>144380</v>
      </c>
    </row>
    <row r="14">
      <c r="A14" s="4" t="inlineStr">
        <is>
          <t>Advances from a related party</t>
        </is>
      </c>
      <c r="B14" s="6" t="n">
        <v>120271</v>
      </c>
      <c r="C14" s="6" t="n">
        <v>120753</v>
      </c>
    </row>
    <row r="15">
      <c r="A15" s="4" t="inlineStr">
        <is>
          <t>Total Current Liabilities</t>
        </is>
      </c>
      <c r="B15" s="6" t="n">
        <v>303662</v>
      </c>
      <c r="C15" s="6" t="n">
        <v>296140</v>
      </c>
    </row>
    <row r="16">
      <c r="A16" s="3" t="inlineStr">
        <is>
          <t>Long Term Liabilities</t>
        </is>
      </c>
    </row>
    <row r="17">
      <c r="A17" s="4" t="inlineStr">
        <is>
          <t>Notes payable</t>
        </is>
      </c>
      <c r="B17" s="6" t="n">
        <v>44416</v>
      </c>
      <c r="C17" s="6" t="n">
        <v>62464</v>
      </c>
    </row>
    <row r="18">
      <c r="A18" s="4" t="inlineStr">
        <is>
          <t>Total Long - Term Liabilities</t>
        </is>
      </c>
      <c r="B18" s="6" t="n">
        <v>44416</v>
      </c>
      <c r="C18" s="6" t="n">
        <v>62464</v>
      </c>
    </row>
    <row r="19">
      <c r="A19" s="4" t="inlineStr">
        <is>
          <t>Total Liabilities</t>
        </is>
      </c>
      <c r="B19" s="6" t="n">
        <v>348078</v>
      </c>
      <c r="C19" s="6" t="n">
        <v>358604</v>
      </c>
    </row>
    <row r="20">
      <c r="A20" s="3" t="inlineStr">
        <is>
          <t>STOCKHOLDERS' EQUITY-</t>
        </is>
      </c>
    </row>
    <row r="21">
      <c r="A21" s="4" t="inlineStr">
        <is>
          <t>Common stock, par value $0.01; At June 30, 2020 and June 30, 2019, authorized 60,000,000 shares; issued and outstanding 3,292,945 and 2,292,945 shares, respectively</t>
        </is>
      </c>
      <c r="B21" s="6" t="n">
        <v>32929</v>
      </c>
      <c r="C21" s="6" t="n">
        <v>22929</v>
      </c>
    </row>
    <row r="22">
      <c r="A22" s="4" t="inlineStr">
        <is>
          <t>Additional paid-in capital</t>
        </is>
      </c>
      <c r="B22" s="6" t="n">
        <v>21057116</v>
      </c>
      <c r="C22" s="6" t="n">
        <v>20953991</v>
      </c>
    </row>
    <row r="23">
      <c r="A23" s="4" t="inlineStr">
        <is>
          <t>Accumulated Other Comprehensive Income</t>
        </is>
      </c>
      <c r="B23" s="6" t="n">
        <v>43226</v>
      </c>
      <c r="C23" s="6" t="n">
        <v>48198</v>
      </c>
    </row>
    <row r="24">
      <c r="A24" s="4" t="inlineStr">
        <is>
          <t>Accumulated deficit</t>
        </is>
      </c>
      <c r="B24" s="6" t="n">
        <v>-20827344</v>
      </c>
      <c r="C24" s="6" t="n">
        <v>-20724241</v>
      </c>
    </row>
    <row r="25">
      <c r="A25" s="4" t="inlineStr">
        <is>
          <t>TOTAL STOCKHOLDERS' EQUITY</t>
        </is>
      </c>
      <c r="B25" s="6" t="n">
        <v>305977</v>
      </c>
      <c r="C25" s="6" t="n">
        <v>300927</v>
      </c>
    </row>
    <row r="26">
      <c r="A26" s="4" t="inlineStr">
        <is>
          <t>TOTAL LIABILITIES AND STOCKHOLDERS EQUITY</t>
        </is>
      </c>
      <c r="B26" s="6" t="n">
        <v>654055</v>
      </c>
      <c r="C26" s="6" t="n">
        <v>659531</v>
      </c>
    </row>
    <row r="27">
      <c r="A27" s="4" t="inlineStr">
        <is>
          <t>Convertible Preferred Stock, Series 2</t>
        </is>
      </c>
    </row>
    <row r="28">
      <c r="A28" s="3" t="inlineStr">
        <is>
          <t>STOCKHOLDERS' EQUITY-</t>
        </is>
      </c>
    </row>
    <row r="29">
      <c r="A29" s="4" t="inlineStr">
        <is>
          <t>Convertible preferred stock</t>
        </is>
      </c>
      <c r="B29" s="6" t="n">
        <v>50</v>
      </c>
      <c r="C29" s="6" t="n">
        <v>50</v>
      </c>
    </row>
    <row r="30">
      <c r="A30" s="4" t="inlineStr">
        <is>
          <t>Convertible Preferred Stock, Series 3</t>
        </is>
      </c>
    </row>
    <row r="31">
      <c r="A31" s="3" t="inlineStr">
        <is>
          <t>STOCKHOLDERS' EQUITY-</t>
        </is>
      </c>
    </row>
    <row r="32">
      <c r="A32" s="4" t="inlineStr">
        <is>
          <t>Convertible preferred stock</t>
        </is>
      </c>
      <c r="B32" s="4" t="inlineStr">
        <is>
          <t xml:space="preserve"> </t>
        </is>
      </c>
      <c r="C32" s="4" t="inlineStr">
        <is>
          <t xml:space="preserve"> </t>
        </is>
      </c>
    </row>
    <row r="33">
      <c r="A33" s="4" t="inlineStr">
        <is>
          <t>Convertible Preferred Stock, Series 5</t>
        </is>
      </c>
    </row>
    <row r="34">
      <c r="A34" s="3" t="inlineStr">
        <is>
          <t>STOCKHOLDERS' EQUITY-</t>
        </is>
      </c>
    </row>
    <row r="35">
      <c r="A35" s="4" t="inlineStr">
        <is>
          <t>Convertible preferred stock</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Jun. 30, 2020</t>
        </is>
      </c>
    </row>
    <row r="3">
      <c r="A3" s="3" t="inlineStr">
        <is>
          <t>Notes Payable [Abstract]</t>
        </is>
      </c>
    </row>
    <row r="4">
      <c r="A4" s="4" t="inlineStr">
        <is>
          <t>Schedule of commitments and contingencies obligations</t>
        </is>
      </c>
      <c r="B4" s="4" t="inlineStr">
        <is>
          <t xml:space="preserve">The amounts stated reflect the Company’s
commitments in the currencies that those commitments were made and the amounts are an estimate of what the US dollar amount would
be if the currency rates did not change.
Year Amount
2021 $ 144, 211
2022 18,762
2023 18,518
2024 7,136
Total $ 188,627
Less: Long-term portion of notes payable (44,416)
Notes payable, current portion $ 188,6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0</t>
        </is>
      </c>
    </row>
    <row r="3">
      <c r="A3" s="3" t="inlineStr">
        <is>
          <t>Purchase price of warrant</t>
        </is>
      </c>
    </row>
    <row r="4">
      <c r="A4" s="4" t="inlineStr">
        <is>
          <t>Summary of operating loss carryforwards</t>
        </is>
      </c>
      <c r="B4" s="4" t="inlineStr">
        <is>
          <t xml:space="preserve">No deferred tax debits have been recorded because
it is considered unlikely that they will be realized. The loss carryforwards will expire during the fiscal years ended June 30
as follows:
Year Amount
2020 $ 351,000
2021 29,000
Total $ 380,000 </t>
        </is>
      </c>
    </row>
    <row r="5">
      <c r="A5" s="4" t="inlineStr">
        <is>
          <t>Summary of reconciliation of income tax expense rate</t>
        </is>
      </c>
      <c r="B5" s="4" t="inlineStr">
        <is>
          <t>A reconciliation of income tax expense at the
federal statutory rate to income tax expense at the Company's effective rate is as follows at June 30, 2020 and 2019:
2020 2019
United States Statutory Income tax Rate 21 % 21 %
Increase (Decrease) in rate on income subject to Danish income tax rates 1 % 1 %
Decrease in rate resulting from Non-Deductible expenses — —
Income Tax Expense 22 % 22 %</t>
        </is>
      </c>
    </row>
    <row r="6">
      <c r="A6" s="4" t="inlineStr">
        <is>
          <t>Summary of components of income tax expense</t>
        </is>
      </c>
      <c r="B6" s="4" t="inlineStr">
        <is>
          <t xml:space="preserve">The components of income tax expense (benefit)
from continuing operations for the years ended June 30, 2020 and 2019 consisted of the following:
Current Tax Expense 2020 2019
Danish Income Tax Expense (Benefit) $ 7,805 $ 6,881
Federal US Income Tax Expense (Benefit)
Current — —
Deferred — —
Total Income Tax Expense $ 7,805 $ 6,881 </t>
        </is>
      </c>
    </row>
    <row r="7">
      <c r="A7" s="4" t="inlineStr">
        <is>
          <t>Summary of deferred tax income tax assets</t>
        </is>
      </c>
      <c r="B7" s="4" t="inlineStr">
        <is>
          <t xml:space="preserve">The Company had deferred tax income tax assets
as of June 30, 2020 and 2019 as follows:
2020 2019
Net operating loss carryforwards $ 4,349,913 $ 4,352,091
Valuation allowance (4,349,913 ) (4,352,091 )
Total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Jun. 30, 2020</t>
        </is>
      </c>
    </row>
    <row r="3">
      <c r="A3" s="3" t="inlineStr">
        <is>
          <t>Segment Reporting [Abstract]</t>
        </is>
      </c>
    </row>
    <row r="4">
      <c r="A4" s="4" t="inlineStr">
        <is>
          <t>Schedule of Segment Reporting Information</t>
        </is>
      </c>
      <c r="B4" s="4" t="inlineStr">
        <is>
          <t xml:space="preserve">The following table summarizes financial information
regarding each reportable segment’s results of operations for the periods presented:
Year Ended June 30,
2020 2019
Revenue by segment
ANV lease revenues $ 37,280 $ 38,408
Sharx commission revenues from security product sales 5,874 —
Corporate segment revenues — —
Total revenue $ 43,154 $ 38,408
Segment profitability
ANV lease revenues $ 23,089 $ 25,499
Sharx commission revenues from security product sales 4,457 —
Corporate segment (130,649 ) (17,388 )
Total segment profitability $ (103,103 ) $ 8,111 The following table presents net sales, based
on the location in which the sale originated, and long-lived assets, representing property, plant and equipment, net of related
depreciation, by geographic region. All of the assets are land that are held by the Company’s subsidiary, ANV.
Year Ending June 30: 2020 2019
Net Sales
United States $ — $ —
Denmark 43,154 38,408
Total $ 43,154 $ 38,408
Long-Lived Assets
United States $ — $ —
Denmark 609,250 615,220
Total $ 609,250 $ 615,220
Year Ended June 30, 2020
ANV Sharx Corporate Total
Net sales $ 37,280 $ 5,874 $ — $ 43,154
Operating income (loss) 32,894 5,747 (130,649 ) (92,008 )
Interest expense 743 — — 743
Depreciation and amortization — — — —
Total assets $ 646,425 $ 7,480 $ 150 $ 654,055
Year Ended June 30, 2019
ANV Sharx Corporate Total
Net sales $ 38,408 $ — $ — $ 38,408
Operating (loss) income 36,874 — (17,700 ) 19,174
Interest expense 4,182 — — 4,182
Depreciation and amortization — — — —
Total assets $ 659,381 $ — $ 150 $ 659,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LINE OF BUSINESS (Details Narrative)</t>
        </is>
      </c>
      <c r="B1" s="2" t="inlineStr">
        <is>
          <t>12 Months Ended</t>
        </is>
      </c>
    </row>
    <row r="2">
      <c r="B2" s="2" t="inlineStr">
        <is>
          <t>Jun. 30, 2020</t>
        </is>
      </c>
    </row>
    <row r="3">
      <c r="A3" s="3" t="inlineStr">
        <is>
          <t>Organization, Consolidation and Presentation of Financial Statements [Abstract]</t>
        </is>
      </c>
    </row>
    <row r="4">
      <c r="A4" s="4" t="inlineStr">
        <is>
          <t>Entity Incorporation, State Country Code</t>
        </is>
      </c>
      <c r="B4" s="4" t="inlineStr">
        <is>
          <t>DE</t>
        </is>
      </c>
    </row>
    <row r="5">
      <c r="A5" s="4" t="inlineStr">
        <is>
          <t>Year of incorporation</t>
        </is>
      </c>
      <c r="B5" s="4" t="inlineStr">
        <is>
          <t>19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0</t>
        </is>
      </c>
      <c r="C2" s="2" t="inlineStr">
        <is>
          <t>Jun. 30, 2019</t>
        </is>
      </c>
    </row>
    <row r="3">
      <c r="A3" s="3" t="inlineStr">
        <is>
          <t>Accounting Policies [Abstract]</t>
        </is>
      </c>
    </row>
    <row r="4">
      <c r="A4" s="4" t="inlineStr">
        <is>
          <t>Potential dilutive shares</t>
        </is>
      </c>
      <c r="B4" s="6" t="n">
        <v>10000</v>
      </c>
      <c r="C4" s="6" t="n">
        <v>10000</v>
      </c>
    </row>
    <row r="5">
      <c r="A5" s="4" t="inlineStr">
        <is>
          <t>Deferred revenue</t>
        </is>
      </c>
      <c r="B5" s="5" t="n">
        <v>3150</v>
      </c>
      <c r="C5"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VENUE (Details) - USD ($)</t>
        </is>
      </c>
      <c r="B1" s="2" t="inlineStr">
        <is>
          <t>12 Months Ended</t>
        </is>
      </c>
    </row>
    <row r="2">
      <c r="B2" s="2" t="inlineStr">
        <is>
          <t>Jun. 30, 2020</t>
        </is>
      </c>
      <c r="C2" s="2" t="inlineStr">
        <is>
          <t>Jun. 30, 2019</t>
        </is>
      </c>
    </row>
    <row r="3">
      <c r="A3" s="4" t="inlineStr">
        <is>
          <t>Revenues</t>
        </is>
      </c>
      <c r="B3" s="5" t="n">
        <v>43154</v>
      </c>
      <c r="C3" s="5" t="n">
        <v>38408</v>
      </c>
    </row>
    <row r="4">
      <c r="A4" s="4" t="inlineStr">
        <is>
          <t>U.S.A. Sales</t>
        </is>
      </c>
    </row>
    <row r="5">
      <c r="A5" s="4" t="inlineStr">
        <is>
          <t>Revenues</t>
        </is>
      </c>
      <c r="B5" s="4" t="inlineStr">
        <is>
          <t xml:space="preserve"> </t>
        </is>
      </c>
      <c r="C5" s="4" t="inlineStr">
        <is>
          <t xml:space="preserve"> </t>
        </is>
      </c>
    </row>
    <row r="6">
      <c r="A6" s="4" t="inlineStr">
        <is>
          <t>Foreign Sales</t>
        </is>
      </c>
    </row>
    <row r="7">
      <c r="A7" s="4" t="inlineStr">
        <is>
          <t>Revenues</t>
        </is>
      </c>
      <c r="B7" s="6" t="n">
        <v>43154</v>
      </c>
      <c r="C7" s="6" t="n">
        <v>38408</v>
      </c>
    </row>
    <row r="8">
      <c r="A8" s="4" t="inlineStr">
        <is>
          <t>Real Estate Renal [Member]</t>
        </is>
      </c>
    </row>
    <row r="9">
      <c r="A9" s="4" t="inlineStr">
        <is>
          <t>Revenues</t>
        </is>
      </c>
      <c r="B9" s="6" t="n">
        <v>37280</v>
      </c>
      <c r="C9" s="6" t="n">
        <v>38408</v>
      </c>
    </row>
    <row r="10">
      <c r="A10" s="4" t="inlineStr">
        <is>
          <t>Real Estate Renal [Member] | U.S.A. Sales</t>
        </is>
      </c>
    </row>
    <row r="11">
      <c r="A11" s="4" t="inlineStr">
        <is>
          <t>Revenues</t>
        </is>
      </c>
      <c r="B11" s="4" t="inlineStr">
        <is>
          <t xml:space="preserve"> </t>
        </is>
      </c>
      <c r="C11" s="4" t="inlineStr">
        <is>
          <t xml:space="preserve"> </t>
        </is>
      </c>
    </row>
    <row r="12">
      <c r="A12" s="4" t="inlineStr">
        <is>
          <t>Real Estate Renal [Member] | Foreign Sales</t>
        </is>
      </c>
    </row>
    <row r="13">
      <c r="A13" s="4" t="inlineStr">
        <is>
          <t>Revenues</t>
        </is>
      </c>
      <c r="B13" s="6" t="n">
        <v>37280</v>
      </c>
      <c r="C13" s="6" t="n">
        <v>38408</v>
      </c>
    </row>
    <row r="14">
      <c r="A14" s="4" t="inlineStr">
        <is>
          <t>Commission Revenue [Member]</t>
        </is>
      </c>
    </row>
    <row r="15">
      <c r="A15" s="4" t="inlineStr">
        <is>
          <t>Revenues</t>
        </is>
      </c>
      <c r="B15" s="6" t="n">
        <v>5874</v>
      </c>
      <c r="C15" s="4" t="inlineStr">
        <is>
          <t xml:space="preserve"> </t>
        </is>
      </c>
    </row>
    <row r="16">
      <c r="A16" s="4" t="inlineStr">
        <is>
          <t>Commission Revenue [Member] | U.S.A. Sales</t>
        </is>
      </c>
    </row>
    <row r="17">
      <c r="A17" s="4" t="inlineStr">
        <is>
          <t>Revenues</t>
        </is>
      </c>
      <c r="B17" s="4" t="inlineStr">
        <is>
          <t xml:space="preserve"> </t>
        </is>
      </c>
      <c r="C17" s="4" t="inlineStr">
        <is>
          <t xml:space="preserve"> </t>
        </is>
      </c>
    </row>
    <row r="18">
      <c r="A18" s="4" t="inlineStr">
        <is>
          <t>Commission Revenue [Member] | Foreign Sales</t>
        </is>
      </c>
    </row>
    <row r="19">
      <c r="A19" s="4" t="inlineStr">
        <is>
          <t>Revenues</t>
        </is>
      </c>
      <c r="B19" s="5" t="n">
        <v>5874</v>
      </c>
      <c r="C1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AND (Details) - USD ($)</t>
        </is>
      </c>
      <c r="B1" s="2" t="inlineStr">
        <is>
          <t>Jun. 30, 2020</t>
        </is>
      </c>
      <c r="C1" s="2" t="inlineStr">
        <is>
          <t>Jun. 30, 2019</t>
        </is>
      </c>
    </row>
    <row r="2">
      <c r="A2" s="3" t="inlineStr">
        <is>
          <t>Property, Plant and Equipment [Abstract]</t>
        </is>
      </c>
    </row>
    <row r="3">
      <c r="A3" s="4" t="inlineStr">
        <is>
          <t>US Dollars</t>
        </is>
      </c>
      <c r="B3" s="5" t="n">
        <v>609250</v>
      </c>
      <c r="C3" s="5" t="n">
        <v>6152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LAND (Details Narrative)</t>
        </is>
      </c>
      <c r="B1" s="2" t="inlineStr">
        <is>
          <t>12 Months Ended</t>
        </is>
      </c>
    </row>
    <row r="2">
      <c r="B2" s="2" t="inlineStr">
        <is>
          <t>Jun. 30, 2020USD ($)</t>
        </is>
      </c>
    </row>
    <row r="3">
      <c r="A3" s="3" t="inlineStr">
        <is>
          <t>Property, Plant and Equipment [Abstract]</t>
        </is>
      </c>
    </row>
    <row r="4">
      <c r="A4" s="4" t="inlineStr">
        <is>
          <t>Increase in carrying value of land</t>
        </is>
      </c>
      <c r="B4" s="5" t="n">
        <v>597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0</t>
        </is>
      </c>
      <c r="C2" s="2" t="inlineStr">
        <is>
          <t>Jun. 30, 2019</t>
        </is>
      </c>
    </row>
    <row r="3">
      <c r="A3" s="4" t="inlineStr">
        <is>
          <t>Advances From a Related Party</t>
        </is>
      </c>
      <c r="B3" s="5" t="n">
        <v>120271</v>
      </c>
      <c r="C3" s="5" t="n">
        <v>120753</v>
      </c>
    </row>
    <row r="4">
      <c r="A4" s="4" t="inlineStr">
        <is>
          <t>Expenses Paid on behalf of a related party</t>
        </is>
      </c>
      <c r="B4" s="6" t="n">
        <v>18125</v>
      </c>
      <c r="C4" s="6" t="n">
        <v>17700</v>
      </c>
    </row>
    <row r="5">
      <c r="A5" s="4" t="inlineStr">
        <is>
          <t>Affiliates And Officers [Member]</t>
        </is>
      </c>
    </row>
    <row r="6">
      <c r="A6" s="4" t="inlineStr">
        <is>
          <t>Advances From a Related Party</t>
        </is>
      </c>
      <c r="B6" s="6" t="n">
        <v>120271</v>
      </c>
      <c r="C6" s="6" t="n">
        <v>120753</v>
      </c>
    </row>
    <row r="7">
      <c r="A7" s="4" t="inlineStr">
        <is>
          <t>Expenses Paid on behalf of a related party</t>
        </is>
      </c>
      <c r="B7" s="6" t="n">
        <v>18125</v>
      </c>
      <c r="C7" s="5" t="n">
        <v>17700</v>
      </c>
    </row>
    <row r="8">
      <c r="A8" s="4" t="inlineStr">
        <is>
          <t>Repayment of related party</t>
        </is>
      </c>
      <c r="B8" s="5" t="n">
        <v>1826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1" customWidth="1" min="2" max="2"/>
  </cols>
  <sheetData>
    <row r="1">
      <c r="A1" s="1" t="inlineStr">
        <is>
          <t>NOTES PAYABLE (Details)</t>
        </is>
      </c>
      <c r="B1" s="2" t="inlineStr">
        <is>
          <t>Jun. 30, 2020USD ($)</t>
        </is>
      </c>
    </row>
    <row r="2">
      <c r="A2" s="3" t="inlineStr">
        <is>
          <t>Notes Payable [Abstract]</t>
        </is>
      </c>
    </row>
    <row r="3">
      <c r="A3" s="4" t="inlineStr">
        <is>
          <t>2021</t>
        </is>
      </c>
      <c r="B3" s="5" t="n">
        <v>144211</v>
      </c>
    </row>
    <row r="4">
      <c r="A4" s="4" t="inlineStr">
        <is>
          <t>2022</t>
        </is>
      </c>
      <c r="B4" s="6" t="n">
        <v>18762</v>
      </c>
    </row>
    <row r="5">
      <c r="A5" s="4" t="inlineStr">
        <is>
          <t>2023</t>
        </is>
      </c>
      <c r="B5" s="6" t="n">
        <v>18518</v>
      </c>
    </row>
    <row r="6">
      <c r="A6" s="4" t="inlineStr">
        <is>
          <t>2024</t>
        </is>
      </c>
      <c r="B6" s="6" t="n">
        <v>7136</v>
      </c>
    </row>
    <row r="7">
      <c r="A7" s="4" t="inlineStr">
        <is>
          <t>Total</t>
        </is>
      </c>
      <c r="B7" s="6" t="n">
        <v>188627</v>
      </c>
    </row>
    <row r="8">
      <c r="A8" s="4" t="inlineStr">
        <is>
          <t>Less: Long-term portion of notes payable</t>
        </is>
      </c>
      <c r="B8" s="6" t="n">
        <v>-44416</v>
      </c>
    </row>
    <row r="9">
      <c r="A9" s="4" t="inlineStr">
        <is>
          <t>Notes payable, current portion</t>
        </is>
      </c>
      <c r="B9" s="5" t="n">
        <v>1886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4" t="inlineStr">
        <is>
          <t>Common Stock, par value</t>
        </is>
      </c>
      <c r="B2" s="7" t="n">
        <v>0.01</v>
      </c>
      <c r="C2" s="7" t="n">
        <v>0.01</v>
      </c>
    </row>
    <row r="3">
      <c r="A3" s="4" t="inlineStr">
        <is>
          <t>Common Stock, shares authorized</t>
        </is>
      </c>
      <c r="B3" s="6" t="n">
        <v>60000000</v>
      </c>
      <c r="C3" s="6" t="n">
        <v>60000000</v>
      </c>
    </row>
    <row r="4">
      <c r="A4" s="4" t="inlineStr">
        <is>
          <t>Common Stock, shares issued</t>
        </is>
      </c>
      <c r="B4" s="6" t="n">
        <v>3292945</v>
      </c>
      <c r="C4" s="6" t="n">
        <v>2292945</v>
      </c>
    </row>
    <row r="5">
      <c r="A5" s="4" t="inlineStr">
        <is>
          <t>Common Stock, shares outstanding</t>
        </is>
      </c>
      <c r="B5" s="6" t="n">
        <v>3292945</v>
      </c>
      <c r="C5" s="6" t="n">
        <v>2292945</v>
      </c>
    </row>
    <row r="6">
      <c r="A6" s="4" t="inlineStr">
        <is>
          <t>Convertible Preferred Stock, Series 2</t>
        </is>
      </c>
    </row>
    <row r="7">
      <c r="A7" s="4" t="inlineStr">
        <is>
          <t>Preferred Stock, par value</t>
        </is>
      </c>
      <c r="B7" s="7" t="n">
        <v>0.01</v>
      </c>
      <c r="C7" s="7" t="n">
        <v>0.01</v>
      </c>
    </row>
    <row r="8">
      <c r="A8" s="4" t="inlineStr">
        <is>
          <t>Preferred Stock, shares authorized</t>
        </is>
      </c>
      <c r="B8" s="6" t="n">
        <v>10000000</v>
      </c>
      <c r="C8" s="6" t="n">
        <v>10000000</v>
      </c>
    </row>
    <row r="9">
      <c r="A9" s="4" t="inlineStr">
        <is>
          <t>Preferred Stock, shares issued</t>
        </is>
      </c>
      <c r="B9" s="6" t="n">
        <v>5000</v>
      </c>
      <c r="C9" s="6" t="n">
        <v>5000</v>
      </c>
    </row>
    <row r="10">
      <c r="A10" s="4" t="inlineStr">
        <is>
          <t>Preferred Stock, shares outstanding</t>
        </is>
      </c>
      <c r="B10" s="6" t="n">
        <v>5000</v>
      </c>
      <c r="C10" s="6" t="n">
        <v>5000</v>
      </c>
    </row>
    <row r="11">
      <c r="A11" s="4" t="inlineStr">
        <is>
          <t>Convertible Preferred Stock, Series 3</t>
        </is>
      </c>
    </row>
    <row r="12">
      <c r="A12" s="4" t="inlineStr">
        <is>
          <t>Preferred Stock, par value</t>
        </is>
      </c>
      <c r="B12" s="7" t="n">
        <v>0.01</v>
      </c>
      <c r="C12" s="7" t="n">
        <v>0.01</v>
      </c>
    </row>
    <row r="13">
      <c r="A13" s="4" t="inlineStr">
        <is>
          <t>Preferred Stock, shares authorized</t>
        </is>
      </c>
      <c r="B13" s="6" t="n">
        <v>1670000</v>
      </c>
      <c r="C13" s="6" t="n">
        <v>1670000</v>
      </c>
    </row>
    <row r="14">
      <c r="A14" s="4" t="inlineStr">
        <is>
          <t>Preferred Stock, shares issued</t>
        </is>
      </c>
      <c r="B14" s="6" t="n">
        <v>0</v>
      </c>
      <c r="C14" s="6" t="n">
        <v>0</v>
      </c>
    </row>
    <row r="15">
      <c r="A15" s="4" t="inlineStr">
        <is>
          <t>Preferred Stock, shares outstanding</t>
        </is>
      </c>
      <c r="B15" s="6" t="n">
        <v>0</v>
      </c>
      <c r="C15" s="6" t="n">
        <v>0</v>
      </c>
    </row>
    <row r="16">
      <c r="A16" s="4" t="inlineStr">
        <is>
          <t>Convertible Preferred Stock, Series 5</t>
        </is>
      </c>
    </row>
    <row r="17">
      <c r="A17" s="4" t="inlineStr">
        <is>
          <t>Preferred Stock, shares authorized</t>
        </is>
      </c>
      <c r="B17" s="6" t="n">
        <v>1</v>
      </c>
      <c r="C17" s="6" t="n">
        <v>1</v>
      </c>
    </row>
    <row r="18">
      <c r="A18" s="4" t="inlineStr">
        <is>
          <t>Preferred Stock, shares issued</t>
        </is>
      </c>
      <c r="B18" s="6" t="n">
        <v>0</v>
      </c>
      <c r="C18" s="6" t="n">
        <v>0</v>
      </c>
    </row>
    <row r="19">
      <c r="A19" s="4" t="inlineStr">
        <is>
          <t>Preferred Stock, shares outstanding</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NOTES PAYABLE (Details Narrative) - USD ($)</t>
        </is>
      </c>
      <c r="B1" s="2" t="inlineStr">
        <is>
          <t>12 Months Ended</t>
        </is>
      </c>
    </row>
    <row r="2">
      <c r="B2" s="2" t="inlineStr">
        <is>
          <t>Jun. 30, 2020</t>
        </is>
      </c>
      <c r="C2" s="2" t="inlineStr">
        <is>
          <t>Jun. 30, 2019</t>
        </is>
      </c>
    </row>
    <row r="3">
      <c r="A3" s="4" t="inlineStr">
        <is>
          <t>Notes Payable</t>
        </is>
      </c>
      <c r="B3" s="5" t="n">
        <v>127029</v>
      </c>
      <c r="C3" s="5" t="n">
        <v>127029</v>
      </c>
    </row>
    <row r="4">
      <c r="A4" s="4" t="inlineStr">
        <is>
          <t>Commitments and contingencies [Member]</t>
        </is>
      </c>
    </row>
    <row r="5">
      <c r="A5" s="4" t="inlineStr">
        <is>
          <t>2020</t>
        </is>
      </c>
      <c r="B5" s="6" t="n">
        <v>144211</v>
      </c>
    </row>
    <row r="6">
      <c r="A6" s="4" t="inlineStr">
        <is>
          <t>2020 through 2024</t>
        </is>
      </c>
      <c r="B6" s="6" t="n">
        <v>188627</v>
      </c>
    </row>
    <row r="7">
      <c r="A7" s="4" t="inlineStr">
        <is>
          <t>Borkwood Development Ltd [Member]</t>
        </is>
      </c>
    </row>
    <row r="8">
      <c r="A8" s="4" t="inlineStr">
        <is>
          <t>Notes Payable</t>
        </is>
      </c>
      <c r="B8" s="5" t="n">
        <v>650000</v>
      </c>
    </row>
    <row r="9">
      <c r="A9" s="4" t="inlineStr">
        <is>
          <t>Interest rate on notes payable</t>
        </is>
      </c>
      <c r="B9" s="4" t="inlineStr">
        <is>
          <t>5.00%</t>
        </is>
      </c>
    </row>
    <row r="10">
      <c r="A10" s="4" t="inlineStr">
        <is>
          <t>Notes payable description</t>
        </is>
      </c>
      <c r="B10" s="4" t="inlineStr">
        <is>
          <t>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t>
        </is>
      </c>
    </row>
    <row r="11">
      <c r="A11" s="4" t="inlineStr">
        <is>
          <t>Note B [Member]</t>
        </is>
      </c>
    </row>
    <row r="12">
      <c r="A12" s="4" t="inlineStr">
        <is>
          <t>Notes Payable</t>
        </is>
      </c>
      <c r="B12" s="5" t="n">
        <v>61599</v>
      </c>
    </row>
    <row r="13">
      <c r="A13" s="4" t="inlineStr">
        <is>
          <t>Principal payments</t>
        </is>
      </c>
      <c r="B13" s="6" t="n">
        <v>17121</v>
      </c>
    </row>
    <row r="14">
      <c r="A14" s="4" t="inlineStr">
        <is>
          <t>Interest payments</t>
        </is>
      </c>
      <c r="B14" s="6" t="n">
        <v>3275</v>
      </c>
    </row>
    <row r="15">
      <c r="A15" s="4" t="inlineStr">
        <is>
          <t>Note B [Member] | Danish Krone [Member]</t>
        </is>
      </c>
    </row>
    <row r="16">
      <c r="A16" s="4" t="inlineStr">
        <is>
          <t>Notes Payable</t>
        </is>
      </c>
      <c r="B16" s="5" t="n">
        <v>1132000</v>
      </c>
    </row>
    <row r="17">
      <c r="A17" s="4" t="inlineStr">
        <is>
          <t>Interest rate on notes payable</t>
        </is>
      </c>
      <c r="B17" s="4" t="inlineStr">
        <is>
          <t>2.00%</t>
        </is>
      </c>
    </row>
    <row r="18">
      <c r="A18" s="4" t="inlineStr">
        <is>
          <t>Notes payable description</t>
        </is>
      </c>
      <c r="B18" s="4" t="inlineStr">
        <is>
          <t>3.5 years left on th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Jun. 30, 2020USD ($)</t>
        </is>
      </c>
    </row>
    <row r="2">
      <c r="A2" s="4" t="inlineStr">
        <is>
          <t>Operating loss carryforwards</t>
        </is>
      </c>
      <c r="B2" s="5" t="n">
        <v>380000</v>
      </c>
    </row>
    <row r="3">
      <c r="A3" s="4" t="inlineStr">
        <is>
          <t>Two Thousand Twenty [Member]</t>
        </is>
      </c>
    </row>
    <row r="4">
      <c r="A4" s="4" t="inlineStr">
        <is>
          <t>Operating loss carryforwards</t>
        </is>
      </c>
      <c r="B4" s="6" t="n">
        <v>351000</v>
      </c>
    </row>
    <row r="5">
      <c r="A5" s="4" t="inlineStr">
        <is>
          <t>Two Thousand Twenty One [Member]</t>
        </is>
      </c>
    </row>
    <row r="6">
      <c r="A6" s="4" t="inlineStr">
        <is>
          <t>Operating loss carryforwards</t>
        </is>
      </c>
      <c r="B6" s="5" t="n">
        <v>2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1)</t>
        </is>
      </c>
      <c r="B1" s="2" t="inlineStr">
        <is>
          <t>12 Months Ended</t>
        </is>
      </c>
    </row>
    <row r="2">
      <c r="B2" s="2" t="inlineStr">
        <is>
          <t>Jun. 30, 2020</t>
        </is>
      </c>
      <c r="C2" s="2" t="inlineStr">
        <is>
          <t>Jun. 30, 2019</t>
        </is>
      </c>
    </row>
    <row r="3">
      <c r="A3" s="3" t="inlineStr">
        <is>
          <t>Preferred shares designated</t>
        </is>
      </c>
    </row>
    <row r="4">
      <c r="A4" s="4" t="inlineStr">
        <is>
          <t>United States Statutory Income tax Rate</t>
        </is>
      </c>
      <c r="B4" s="4" t="inlineStr">
        <is>
          <t>21.00%</t>
        </is>
      </c>
      <c r="C4" s="4" t="inlineStr">
        <is>
          <t>21.00%</t>
        </is>
      </c>
    </row>
    <row r="5">
      <c r="A5" s="4" t="inlineStr">
        <is>
          <t>Increase (Decrease) in rate on income subject to Danish income tax rates</t>
        </is>
      </c>
      <c r="B5" s="4" t="inlineStr">
        <is>
          <t>1.00%</t>
        </is>
      </c>
      <c r="C5" s="4" t="inlineStr">
        <is>
          <t>1.00%</t>
        </is>
      </c>
    </row>
    <row r="6">
      <c r="A6" s="4" t="inlineStr">
        <is>
          <t>Decrease in rate resulting from Non-Deductible expenses</t>
        </is>
      </c>
      <c r="B6" s="4" t="inlineStr">
        <is>
          <t xml:space="preserve"> </t>
        </is>
      </c>
      <c r="C6" s="4" t="inlineStr">
        <is>
          <t xml:space="preserve"> </t>
        </is>
      </c>
    </row>
    <row r="7">
      <c r="A7" s="4" t="inlineStr">
        <is>
          <t>Income Tax Expense</t>
        </is>
      </c>
      <c r="B7" s="4" t="inlineStr">
        <is>
          <t>22.00%</t>
        </is>
      </c>
      <c r="C7" s="4" t="inlineStr">
        <is>
          <t>22.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2) - USD ($)</t>
        </is>
      </c>
      <c r="B1" s="2" t="inlineStr">
        <is>
          <t>12 Months Ended</t>
        </is>
      </c>
    </row>
    <row r="2">
      <c r="B2" s="2" t="inlineStr">
        <is>
          <t>Jun. 30, 2020</t>
        </is>
      </c>
      <c r="C2" s="2" t="inlineStr">
        <is>
          <t>Jun. 30, 2019</t>
        </is>
      </c>
    </row>
    <row r="3">
      <c r="A3" s="3" t="inlineStr">
        <is>
          <t>Current Tax Expense</t>
        </is>
      </c>
    </row>
    <row r="4">
      <c r="A4" s="4" t="inlineStr">
        <is>
          <t>Danish Income Tax Expense (Benefit)</t>
        </is>
      </c>
      <c r="B4" s="5" t="n">
        <v>7805</v>
      </c>
      <c r="C4" s="5" t="n">
        <v>6881</v>
      </c>
    </row>
    <row r="5">
      <c r="A5" s="3" t="inlineStr">
        <is>
          <t>Federal US Income Tax Expense (Benefit)</t>
        </is>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Total Income Tax Expense</t>
        </is>
      </c>
      <c r="B8" s="5" t="n">
        <v>7805</v>
      </c>
      <c r="C8" s="5" t="n">
        <v>68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Jun. 30, 2020</t>
        </is>
      </c>
      <c r="C1" s="2" t="inlineStr">
        <is>
          <t>Jun. 30, 2019</t>
        </is>
      </c>
    </row>
    <row r="2">
      <c r="A2" s="3" t="inlineStr">
        <is>
          <t>Income Taxes Details 2Abstract</t>
        </is>
      </c>
    </row>
    <row r="3">
      <c r="A3" s="4" t="inlineStr">
        <is>
          <t>Net operating loss carryforwards</t>
        </is>
      </c>
      <c r="B3" s="5" t="n">
        <v>4349913</v>
      </c>
      <c r="C3" s="5" t="n">
        <v>4352091</v>
      </c>
    </row>
    <row r="4">
      <c r="A4" s="4" t="inlineStr">
        <is>
          <t>Valuation allowance</t>
        </is>
      </c>
      <c r="B4" s="6" t="n">
        <v>-4349913</v>
      </c>
      <c r="C4" s="6" t="n">
        <v>-4352091</v>
      </c>
    </row>
    <row r="5">
      <c r="A5" s="4" t="inlineStr">
        <is>
          <t>Total net deferred tax assets</t>
        </is>
      </c>
      <c r="B5" s="4" t="inlineStr">
        <is>
          <t xml:space="preserve"> </t>
        </is>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Narrative) - USD ($)</t>
        </is>
      </c>
      <c r="B1" s="2" t="inlineStr">
        <is>
          <t>12 Months Ended</t>
        </is>
      </c>
    </row>
    <row r="2">
      <c r="B2" s="2" t="inlineStr">
        <is>
          <t>Jun. 30, 2020</t>
        </is>
      </c>
      <c r="C2" s="2" t="inlineStr">
        <is>
          <t>Jun. 30, 2019</t>
        </is>
      </c>
    </row>
    <row r="3">
      <c r="A3" s="3" t="inlineStr">
        <is>
          <t>Income Taxes (Textual)</t>
        </is>
      </c>
    </row>
    <row r="4">
      <c r="A4" s="4" t="inlineStr">
        <is>
          <t>Federal and state net operating loss carryforwards</t>
        </is>
      </c>
      <c r="B4" s="5" t="n">
        <v>20724241</v>
      </c>
    </row>
    <row r="5">
      <c r="A5" s="4" t="inlineStr">
        <is>
          <t>Offset future taxable income</t>
        </is>
      </c>
      <c r="B5" s="5" t="n">
        <v>380000</v>
      </c>
    </row>
    <row r="6">
      <c r="A6" s="4" t="inlineStr">
        <is>
          <t>Federal statutory tax rate</t>
        </is>
      </c>
      <c r="B6" s="4" t="inlineStr">
        <is>
          <t>21.00%</t>
        </is>
      </c>
      <c r="C6" s="4" t="inlineStr">
        <is>
          <t>2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2" customWidth="1" min="1" max="1"/>
    <col width="15"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SHAREHOLDERS' EQUITY (Details Narrative) - USD ($)</t>
        </is>
      </c>
      <c r="B1" s="2" t="inlineStr">
        <is>
          <t>1 Months Ended</t>
        </is>
      </c>
      <c r="C1" s="2" t="inlineStr">
        <is>
          <t>12 Months Ended</t>
        </is>
      </c>
      <c r="D1" s="2" t="inlineStr">
        <is>
          <t>13 Months Ended</t>
        </is>
      </c>
    </row>
    <row r="2">
      <c r="B2" s="2" t="inlineStr">
        <is>
          <t>Nov. 30, 1997</t>
        </is>
      </c>
      <c r="C2" s="2" t="inlineStr">
        <is>
          <t>Jun. 30, 2020</t>
        </is>
      </c>
      <c r="D2" s="2" t="inlineStr">
        <is>
          <t>Sep. 23, 2020</t>
        </is>
      </c>
      <c r="E2" s="2" t="inlineStr">
        <is>
          <t>Sep. 23, 2019</t>
        </is>
      </c>
      <c r="F2" s="2" t="inlineStr">
        <is>
          <t>Jun. 30, 2019</t>
        </is>
      </c>
      <c r="G2" s="2" t="inlineStr">
        <is>
          <t>Dec. 08, 2014</t>
        </is>
      </c>
      <c r="H2" s="2" t="inlineStr">
        <is>
          <t>Dec. 07, 2014</t>
        </is>
      </c>
    </row>
    <row r="3">
      <c r="A3" s="4" t="inlineStr">
        <is>
          <t>Common Stock, par value</t>
        </is>
      </c>
      <c r="C3" s="7" t="n">
        <v>0.01</v>
      </c>
      <c r="F3" s="7" t="n">
        <v>0.01</v>
      </c>
    </row>
    <row r="4">
      <c r="A4" s="4" t="inlineStr">
        <is>
          <t>Common Stock, shares authorized</t>
        </is>
      </c>
      <c r="C4" s="6" t="n">
        <v>60000000</v>
      </c>
      <c r="F4" s="6" t="n">
        <v>60000000</v>
      </c>
    </row>
    <row r="5">
      <c r="A5" s="4" t="inlineStr">
        <is>
          <t>Common Stock, shares outstanding</t>
        </is>
      </c>
      <c r="C5" s="6" t="n">
        <v>3292945</v>
      </c>
      <c r="F5" s="6" t="n">
        <v>2292945</v>
      </c>
    </row>
    <row r="6">
      <c r="A6" s="4" t="inlineStr">
        <is>
          <t>Common Stock</t>
        </is>
      </c>
    </row>
    <row r="7">
      <c r="A7" s="4" t="inlineStr">
        <is>
          <t>Common Stock exchange ratio</t>
        </is>
      </c>
      <c r="C7" s="4" t="inlineStr">
        <is>
          <t>one for twenty (1:20)</t>
        </is>
      </c>
    </row>
    <row r="8">
      <c r="A8" s="4" t="inlineStr">
        <is>
          <t>Common Stock, par value</t>
        </is>
      </c>
      <c r="C8" s="7" t="n">
        <v>0.01</v>
      </c>
      <c r="G8" s="7" t="n">
        <v>0.01</v>
      </c>
      <c r="H8" s="7" t="n">
        <v>0.01</v>
      </c>
    </row>
    <row r="9">
      <c r="A9" s="4" t="inlineStr">
        <is>
          <t>Common Stock, shares authorized</t>
        </is>
      </c>
      <c r="C9" s="6" t="n">
        <v>10000000</v>
      </c>
      <c r="G9" s="6" t="n">
        <v>60000000</v>
      </c>
      <c r="H9" s="6" t="n">
        <v>90000000</v>
      </c>
    </row>
    <row r="10">
      <c r="A10" s="4" t="inlineStr">
        <is>
          <t>Common Stock, shares outstanding</t>
        </is>
      </c>
      <c r="H10" s="6" t="n">
        <v>45853585</v>
      </c>
    </row>
    <row r="11">
      <c r="A11" s="4" t="inlineStr">
        <is>
          <t>Reduction of common stock, shares</t>
        </is>
      </c>
      <c r="H11" s="6" t="n">
        <v>2292945</v>
      </c>
    </row>
    <row r="12">
      <c r="A12" s="4" t="inlineStr">
        <is>
          <t>Preferred Stock [Member]</t>
        </is>
      </c>
    </row>
    <row r="13">
      <c r="A13" s="4" t="inlineStr">
        <is>
          <t>Preferred Stock, par value</t>
        </is>
      </c>
      <c r="C13" s="7" t="n">
        <v>0.01</v>
      </c>
    </row>
    <row r="14">
      <c r="A14" s="4" t="inlineStr">
        <is>
          <t>Preferred Stock, shares authorized</t>
        </is>
      </c>
      <c r="C14" s="6" t="n">
        <v>10000000</v>
      </c>
    </row>
    <row r="15">
      <c r="A15" s="4" t="inlineStr">
        <is>
          <t>Series 2 Convertible Preferred Stock [Member]</t>
        </is>
      </c>
    </row>
    <row r="16">
      <c r="A16" s="4" t="inlineStr">
        <is>
          <t>Preferred Stock, shares issued</t>
        </is>
      </c>
      <c r="C16" s="6" t="n">
        <v>5000</v>
      </c>
      <c r="F16" s="6" t="n">
        <v>5000</v>
      </c>
    </row>
    <row r="17">
      <c r="A17" s="4" t="inlineStr">
        <is>
          <t>Convertible common stock</t>
        </is>
      </c>
      <c r="C17" s="6" t="n">
        <v>2</v>
      </c>
      <c r="F17" s="6" t="n">
        <v>2</v>
      </c>
    </row>
    <row r="18">
      <c r="A18" s="4" t="inlineStr">
        <is>
          <t>Purchase price of warrant</t>
        </is>
      </c>
      <c r="C18" s="5" t="n">
        <v>5</v>
      </c>
    </row>
    <row r="19">
      <c r="A19" s="4" t="inlineStr">
        <is>
          <t>Discription of warrants exercisable</t>
        </is>
      </c>
      <c r="C19" s="4" t="inlineStr">
        <is>
          <t>3 years</t>
        </is>
      </c>
    </row>
    <row r="20">
      <c r="A20" s="4" t="inlineStr">
        <is>
          <t>Preferred Stock, shares</t>
        </is>
      </c>
      <c r="B20" s="6" t="n">
        <v>172000</v>
      </c>
    </row>
    <row r="21">
      <c r="A21" s="4" t="inlineStr">
        <is>
          <t>Preferred Stock converted into common stock, shares</t>
        </is>
      </c>
      <c r="B21" s="6" t="n">
        <v>344000</v>
      </c>
    </row>
    <row r="22">
      <c r="A22" s="4" t="inlineStr">
        <is>
          <t>Preferred shares designated</t>
        </is>
      </c>
      <c r="C22" s="6" t="n">
        <v>177000</v>
      </c>
    </row>
    <row r="23">
      <c r="A23" s="4" t="inlineStr">
        <is>
          <t>Series 3 Convertible Preferred Stock [Member]</t>
        </is>
      </c>
    </row>
    <row r="24">
      <c r="A24" s="4" t="inlineStr">
        <is>
          <t>Preferred Stock, shares issued</t>
        </is>
      </c>
      <c r="C24" s="6" t="n">
        <v>0</v>
      </c>
      <c r="F24" s="6" t="n">
        <v>0</v>
      </c>
    </row>
    <row r="25">
      <c r="A25" s="4" t="inlineStr">
        <is>
          <t>Preferred Stock, shares outstanding</t>
        </is>
      </c>
      <c r="C25" s="6" t="n">
        <v>0</v>
      </c>
      <c r="F25" s="6" t="n">
        <v>0</v>
      </c>
    </row>
    <row r="26">
      <c r="A26" s="4" t="inlineStr">
        <is>
          <t>Preferred Stock, par value</t>
        </is>
      </c>
      <c r="C26" s="7" t="n">
        <v>0.01</v>
      </c>
    </row>
    <row r="27">
      <c r="A27" s="4" t="inlineStr">
        <is>
          <t>Conversion description</t>
        </is>
      </c>
      <c r="C27" s="4" t="inlineStr">
        <is>
          <t>Each share automatically converts on March 2, 2000 into either (a) one (1) share of the Company'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t>
        </is>
      </c>
    </row>
    <row r="28">
      <c r="A28" s="4" t="inlineStr">
        <is>
          <t>Preferred shares designated</t>
        </is>
      </c>
      <c r="C28" s="6" t="n">
        <v>1670000</v>
      </c>
    </row>
    <row r="29">
      <c r="A29" s="4" t="inlineStr">
        <is>
          <t>Series 5 Convertible Preferred Stock [Member]</t>
        </is>
      </c>
    </row>
    <row r="30">
      <c r="A30" s="4" t="inlineStr">
        <is>
          <t>Preferred Stock, shares issued</t>
        </is>
      </c>
      <c r="C30" s="6" t="n">
        <v>0</v>
      </c>
      <c r="F30" s="6" t="n">
        <v>0</v>
      </c>
    </row>
    <row r="31">
      <c r="A31" s="4" t="inlineStr">
        <is>
          <t>Preferred Stock, shares outstanding</t>
        </is>
      </c>
      <c r="C31" s="6" t="n">
        <v>0</v>
      </c>
      <c r="F31" s="6" t="n">
        <v>0</v>
      </c>
    </row>
    <row r="32">
      <c r="A32" s="4" t="inlineStr">
        <is>
          <t>Conversion description</t>
        </is>
      </c>
      <c r="C32" s="4" t="inlineStr">
        <is>
          <t>The shares are collectively convertible to common stock of the Company on March 5, 2004, in an amount equal to the greater of a.) 290,000 shares divided by the ten day closing price, prior to the date of acquisition of IPS, of the Company's common stock as quoted on the national exchange and not to exceed twenty million shares, or b.) six million shares.</t>
        </is>
      </c>
    </row>
    <row r="33">
      <c r="A33" s="4" t="inlineStr">
        <is>
          <t>Preferred shares designated</t>
        </is>
      </c>
      <c r="F33" s="6" t="n">
        <v>1</v>
      </c>
    </row>
    <row r="34">
      <c r="A34" s="4" t="inlineStr">
        <is>
          <t>Common Stock | Robert Wolfe [Member]</t>
        </is>
      </c>
    </row>
    <row r="35">
      <c r="A35" s="4" t="inlineStr">
        <is>
          <t>Common stock granted</t>
        </is>
      </c>
      <c r="D35" s="6" t="n">
        <v>1000000</v>
      </c>
    </row>
    <row r="36">
      <c r="A36" s="4" t="inlineStr">
        <is>
          <t>Share Price</t>
        </is>
      </c>
      <c r="E36" s="7" t="n">
        <v>0.11</v>
      </c>
    </row>
    <row r="37">
      <c r="A37" s="4" t="inlineStr">
        <is>
          <t>Fair value of stock</t>
        </is>
      </c>
      <c r="D37" s="5" t="n">
        <v>11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AND GEOGRAPHIC INFORMATION (Details) - USD ($)</t>
        </is>
      </c>
      <c r="B1" s="2" t="inlineStr">
        <is>
          <t>12 Months Ended</t>
        </is>
      </c>
    </row>
    <row r="2">
      <c r="B2" s="2" t="inlineStr">
        <is>
          <t>Jun. 30, 2020</t>
        </is>
      </c>
      <c r="C2" s="2" t="inlineStr">
        <is>
          <t>Jun. 30, 2019</t>
        </is>
      </c>
    </row>
    <row r="3">
      <c r="A3" s="4" t="inlineStr">
        <is>
          <t>Net sales</t>
        </is>
      </c>
      <c r="B3" s="5" t="n">
        <v>43154</v>
      </c>
      <c r="C3" s="5" t="n">
        <v>38408</v>
      </c>
    </row>
    <row r="4">
      <c r="A4" s="4" t="inlineStr">
        <is>
          <t>Net income loss</t>
        </is>
      </c>
      <c r="B4" s="6" t="n">
        <v>-103103</v>
      </c>
      <c r="C4" s="6" t="n">
        <v>8111</v>
      </c>
    </row>
    <row r="5">
      <c r="A5" s="4" t="inlineStr">
        <is>
          <t>ANV</t>
        </is>
      </c>
    </row>
    <row r="6">
      <c r="A6" s="4" t="inlineStr">
        <is>
          <t>Net sales</t>
        </is>
      </c>
      <c r="B6" s="6" t="n">
        <v>37280</v>
      </c>
      <c r="C6" s="6" t="n">
        <v>38408</v>
      </c>
    </row>
    <row r="7">
      <c r="A7" s="4" t="inlineStr">
        <is>
          <t>Net income loss</t>
        </is>
      </c>
      <c r="B7" s="6" t="n">
        <v>23089</v>
      </c>
      <c r="C7" s="6" t="n">
        <v>25499</v>
      </c>
    </row>
    <row r="8">
      <c r="A8" s="4" t="inlineStr">
        <is>
          <t>Sharx</t>
        </is>
      </c>
    </row>
    <row r="9">
      <c r="A9" s="4" t="inlineStr">
        <is>
          <t>Net sales</t>
        </is>
      </c>
      <c r="B9" s="6" t="n">
        <v>5874</v>
      </c>
      <c r="C9" s="4" t="inlineStr">
        <is>
          <t xml:space="preserve"> </t>
        </is>
      </c>
    </row>
    <row r="10">
      <c r="A10" s="4" t="inlineStr">
        <is>
          <t>Net income loss</t>
        </is>
      </c>
      <c r="B10" s="6" t="n">
        <v>4457</v>
      </c>
      <c r="C10" s="4" t="inlineStr">
        <is>
          <t xml:space="preserve"> </t>
        </is>
      </c>
    </row>
    <row r="11">
      <c r="A11" s="4" t="inlineStr">
        <is>
          <t>Corporate</t>
        </is>
      </c>
    </row>
    <row r="12">
      <c r="A12" s="4" t="inlineStr">
        <is>
          <t>Net sales</t>
        </is>
      </c>
      <c r="B12" s="4" t="inlineStr">
        <is>
          <t xml:space="preserve"> </t>
        </is>
      </c>
      <c r="C12" s="4" t="inlineStr">
        <is>
          <t xml:space="preserve"> </t>
        </is>
      </c>
    </row>
    <row r="13">
      <c r="A13" s="4" t="inlineStr">
        <is>
          <t>Net income loss</t>
        </is>
      </c>
      <c r="B13" s="5" t="n">
        <v>-130649</v>
      </c>
      <c r="C13" s="5" t="n">
        <v>-173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GMENT AND GEOGRAPHIC INFORMATION (Details 1) - USD ($)</t>
        </is>
      </c>
      <c r="B1" s="2" t="inlineStr">
        <is>
          <t>12 Months Ended</t>
        </is>
      </c>
    </row>
    <row r="2">
      <c r="B2" s="2" t="inlineStr">
        <is>
          <t>Jun. 30, 2020</t>
        </is>
      </c>
      <c r="C2" s="2" t="inlineStr">
        <is>
          <t>Jun. 30, 2019</t>
        </is>
      </c>
    </row>
    <row r="3">
      <c r="A3" s="4" t="inlineStr">
        <is>
          <t>Net sales</t>
        </is>
      </c>
      <c r="B3" s="5" t="n">
        <v>43154</v>
      </c>
      <c r="C3" s="5" t="n">
        <v>38408</v>
      </c>
    </row>
    <row r="4">
      <c r="A4" s="4" t="inlineStr">
        <is>
          <t>Long-Lived Assets</t>
        </is>
      </c>
      <c r="B4" s="6" t="n">
        <v>609250</v>
      </c>
      <c r="C4" s="6" t="n">
        <v>615220</v>
      </c>
    </row>
    <row r="5">
      <c r="A5" s="4" t="inlineStr">
        <is>
          <t>UNITED STATES</t>
        </is>
      </c>
    </row>
    <row r="6">
      <c r="A6" s="4" t="inlineStr">
        <is>
          <t>Net sales</t>
        </is>
      </c>
      <c r="B6" s="4" t="inlineStr">
        <is>
          <t xml:space="preserve"> </t>
        </is>
      </c>
      <c r="C6" s="4" t="inlineStr">
        <is>
          <t xml:space="preserve"> </t>
        </is>
      </c>
    </row>
    <row r="7">
      <c r="A7" s="4" t="inlineStr">
        <is>
          <t>Long-Lived Assets</t>
        </is>
      </c>
      <c r="B7" s="4" t="inlineStr">
        <is>
          <t xml:space="preserve"> </t>
        </is>
      </c>
      <c r="C7" s="4" t="inlineStr">
        <is>
          <t xml:space="preserve"> </t>
        </is>
      </c>
    </row>
    <row r="8">
      <c r="A8" s="4" t="inlineStr">
        <is>
          <t>DENMARK</t>
        </is>
      </c>
    </row>
    <row r="9">
      <c r="A9" s="4" t="inlineStr">
        <is>
          <t>Net sales</t>
        </is>
      </c>
      <c r="B9" s="6" t="n">
        <v>43154</v>
      </c>
      <c r="C9" s="6" t="n">
        <v>38408</v>
      </c>
    </row>
    <row r="10">
      <c r="A10" s="4" t="inlineStr">
        <is>
          <t>Long-Lived Assets</t>
        </is>
      </c>
      <c r="B10" s="5" t="n">
        <v>609250</v>
      </c>
      <c r="C10" s="5" t="n">
        <v>6152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GMENT AND GEOGRAPHIC INFORMATION (Details 2) - USD ($)</t>
        </is>
      </c>
      <c r="B1" s="2" t="inlineStr">
        <is>
          <t>12 Months Ended</t>
        </is>
      </c>
    </row>
    <row r="2">
      <c r="B2" s="2" t="inlineStr">
        <is>
          <t>Jun. 30, 2020</t>
        </is>
      </c>
      <c r="C2" s="2" t="inlineStr">
        <is>
          <t>Jun. 30, 2019</t>
        </is>
      </c>
    </row>
    <row r="3">
      <c r="A3" s="4" t="inlineStr">
        <is>
          <t>Net sales</t>
        </is>
      </c>
      <c r="B3" s="5" t="n">
        <v>43154</v>
      </c>
      <c r="C3" s="5" t="n">
        <v>38408</v>
      </c>
    </row>
    <row r="4">
      <c r="A4" s="4" t="inlineStr">
        <is>
          <t>Operating (loss) income</t>
        </is>
      </c>
      <c r="B4" s="6" t="n">
        <v>-92008</v>
      </c>
      <c r="C4" s="6" t="n">
        <v>19174</v>
      </c>
    </row>
    <row r="5">
      <c r="A5" s="4" t="inlineStr">
        <is>
          <t>Interest expense</t>
        </is>
      </c>
      <c r="B5" s="6" t="n">
        <v>743</v>
      </c>
      <c r="C5" s="6" t="n">
        <v>4182</v>
      </c>
    </row>
    <row r="6">
      <c r="A6" s="4" t="inlineStr">
        <is>
          <t>Depreciation and amortization</t>
        </is>
      </c>
      <c r="B6" s="4" t="inlineStr">
        <is>
          <t xml:space="preserve"> </t>
        </is>
      </c>
      <c r="C6" s="4" t="inlineStr">
        <is>
          <t xml:space="preserve"> </t>
        </is>
      </c>
    </row>
    <row r="7">
      <c r="A7" s="4" t="inlineStr">
        <is>
          <t>Total assets</t>
        </is>
      </c>
      <c r="B7" s="6" t="n">
        <v>654055</v>
      </c>
      <c r="C7" s="6" t="n">
        <v>659531</v>
      </c>
    </row>
    <row r="8">
      <c r="A8" s="4" t="inlineStr">
        <is>
          <t>ANV</t>
        </is>
      </c>
    </row>
    <row r="9">
      <c r="A9" s="4" t="inlineStr">
        <is>
          <t>Net sales</t>
        </is>
      </c>
      <c r="B9" s="6" t="n">
        <v>37280</v>
      </c>
      <c r="C9" s="6" t="n">
        <v>38408</v>
      </c>
    </row>
    <row r="10">
      <c r="A10" s="4" t="inlineStr">
        <is>
          <t>Operating (loss) income</t>
        </is>
      </c>
      <c r="B10" s="6" t="n">
        <v>32894</v>
      </c>
      <c r="C10" s="6" t="n">
        <v>36874</v>
      </c>
    </row>
    <row r="11">
      <c r="A11" s="4" t="inlineStr">
        <is>
          <t>Interest expense</t>
        </is>
      </c>
      <c r="B11" s="6" t="n">
        <v>743</v>
      </c>
      <c r="C11" s="6" t="n">
        <v>4182</v>
      </c>
    </row>
    <row r="12">
      <c r="A12" s="4" t="inlineStr">
        <is>
          <t>Depreciation and amortization</t>
        </is>
      </c>
      <c r="B12" s="4" t="inlineStr">
        <is>
          <t xml:space="preserve"> </t>
        </is>
      </c>
      <c r="C12" s="4" t="inlineStr">
        <is>
          <t xml:space="preserve"> </t>
        </is>
      </c>
    </row>
    <row r="13">
      <c r="A13" s="4" t="inlineStr">
        <is>
          <t>Total assets</t>
        </is>
      </c>
      <c r="B13" s="6" t="n">
        <v>646425</v>
      </c>
      <c r="C13" s="6" t="n">
        <v>659381</v>
      </c>
    </row>
    <row r="14">
      <c r="A14" s="4" t="inlineStr">
        <is>
          <t>Sharx</t>
        </is>
      </c>
    </row>
    <row r="15">
      <c r="A15" s="4" t="inlineStr">
        <is>
          <t>Net sales</t>
        </is>
      </c>
      <c r="B15" s="6" t="n">
        <v>5874</v>
      </c>
      <c r="C15" s="4" t="inlineStr">
        <is>
          <t xml:space="preserve"> </t>
        </is>
      </c>
    </row>
    <row r="16">
      <c r="A16" s="4" t="inlineStr">
        <is>
          <t>Operating (loss) income</t>
        </is>
      </c>
      <c r="B16" s="6" t="n">
        <v>5747</v>
      </c>
      <c r="C16" s="4" t="inlineStr">
        <is>
          <t xml:space="preserve"> </t>
        </is>
      </c>
    </row>
    <row r="17">
      <c r="A17" s="4" t="inlineStr">
        <is>
          <t>Interest expense</t>
        </is>
      </c>
      <c r="B17" s="4" t="inlineStr">
        <is>
          <t xml:space="preserve"> </t>
        </is>
      </c>
      <c r="C17" s="4" t="inlineStr">
        <is>
          <t xml:space="preserve"> </t>
        </is>
      </c>
    </row>
    <row r="18">
      <c r="A18" s="4" t="inlineStr">
        <is>
          <t>Depreciation and amortization</t>
        </is>
      </c>
      <c r="B18" s="4" t="inlineStr">
        <is>
          <t xml:space="preserve"> </t>
        </is>
      </c>
      <c r="C18" s="4" t="inlineStr">
        <is>
          <t xml:space="preserve"> </t>
        </is>
      </c>
    </row>
    <row r="19">
      <c r="A19" s="4" t="inlineStr">
        <is>
          <t>Total assets</t>
        </is>
      </c>
      <c r="B19" s="6" t="n">
        <v>7480</v>
      </c>
      <c r="C19" s="4" t="inlineStr">
        <is>
          <t xml:space="preserve"> </t>
        </is>
      </c>
    </row>
    <row r="20">
      <c r="A20" s="4" t="inlineStr">
        <is>
          <t>Corporate</t>
        </is>
      </c>
    </row>
    <row r="21">
      <c r="A21" s="4" t="inlineStr">
        <is>
          <t>Net sales</t>
        </is>
      </c>
      <c r="B21" s="4" t="inlineStr">
        <is>
          <t xml:space="preserve"> </t>
        </is>
      </c>
      <c r="C21" s="4" t="inlineStr">
        <is>
          <t xml:space="preserve"> </t>
        </is>
      </c>
    </row>
    <row r="22">
      <c r="A22" s="4" t="inlineStr">
        <is>
          <t>Operating (loss) income</t>
        </is>
      </c>
      <c r="B22" s="6" t="n">
        <v>-130649</v>
      </c>
      <c r="C22" s="6" t="n">
        <v>-17700</v>
      </c>
    </row>
    <row r="23">
      <c r="A23" s="4" t="inlineStr">
        <is>
          <t>Interest expense</t>
        </is>
      </c>
      <c r="B23" s="4" t="inlineStr">
        <is>
          <t xml:space="preserve"> </t>
        </is>
      </c>
      <c r="C23" s="4" t="inlineStr">
        <is>
          <t xml:space="preserve"> </t>
        </is>
      </c>
    </row>
    <row r="24">
      <c r="A24" s="4" t="inlineStr">
        <is>
          <t>Depreciation and amortization</t>
        </is>
      </c>
      <c r="B24" s="4" t="inlineStr">
        <is>
          <t xml:space="preserve"> </t>
        </is>
      </c>
      <c r="C24" s="4" t="inlineStr">
        <is>
          <t xml:space="preserve"> </t>
        </is>
      </c>
    </row>
    <row r="25">
      <c r="A25" s="4" t="inlineStr">
        <is>
          <t>Total assets</t>
        </is>
      </c>
      <c r="B25" s="5" t="n">
        <v>150</v>
      </c>
      <c r="C25" s="5" t="n">
        <v>1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OPERATIONS AND COMPREHENSIVE INCOME - USD ($)</t>
        </is>
      </c>
      <c r="B1" s="2" t="inlineStr">
        <is>
          <t>12 Months Ended</t>
        </is>
      </c>
    </row>
    <row r="2">
      <c r="B2" s="2" t="inlineStr">
        <is>
          <t>Jun. 30, 2020</t>
        </is>
      </c>
      <c r="C2" s="2" t="inlineStr">
        <is>
          <t>Jun. 30, 2019</t>
        </is>
      </c>
    </row>
    <row r="3">
      <c r="A3" s="3" t="inlineStr">
        <is>
          <t>Revenues</t>
        </is>
      </c>
    </row>
    <row r="4">
      <c r="A4" s="4" t="inlineStr">
        <is>
          <t>Net Sales</t>
        </is>
      </c>
      <c r="B4" s="5" t="n">
        <v>43154</v>
      </c>
      <c r="C4" s="5" t="n">
        <v>38408</v>
      </c>
    </row>
    <row r="5">
      <c r="A5" s="4" t="inlineStr">
        <is>
          <t>Total Revenues</t>
        </is>
      </c>
      <c r="B5" s="6" t="n">
        <v>43154</v>
      </c>
      <c r="C5" s="6" t="n">
        <v>38408</v>
      </c>
    </row>
    <row r="6">
      <c r="A6" s="3" t="inlineStr">
        <is>
          <t>Costs and Expenses</t>
        </is>
      </c>
    </row>
    <row r="7">
      <c r="A7" s="4" t="inlineStr">
        <is>
          <t>General &amp; administrative</t>
        </is>
      </c>
      <c r="B7" s="6" t="n">
        <v>6562</v>
      </c>
      <c r="C7" s="6" t="n">
        <v>3634</v>
      </c>
    </row>
    <row r="8">
      <c r="A8" s="4" t="inlineStr">
        <is>
          <t>Professional expenses</t>
        </is>
      </c>
      <c r="B8" s="6" t="n">
        <v>15600</v>
      </c>
      <c r="C8" s="6" t="n">
        <v>15600</v>
      </c>
    </row>
    <row r="9">
      <c r="A9" s="4" t="inlineStr">
        <is>
          <t>Salary and wages</t>
        </is>
      </c>
      <c r="B9" s="6" t="n">
        <v>113000</v>
      </c>
      <c r="C9" s="4" t="inlineStr">
        <is>
          <t xml:space="preserve"> </t>
        </is>
      </c>
    </row>
    <row r="10">
      <c r="A10" s="4" t="inlineStr">
        <is>
          <t>Total Operating Expenses</t>
        </is>
      </c>
      <c r="B10" s="6" t="n">
        <v>135162</v>
      </c>
      <c r="C10" s="6" t="n">
        <v>19234</v>
      </c>
    </row>
    <row r="11">
      <c r="A11" s="4" t="inlineStr">
        <is>
          <t>Income from operations before other income (expenses)</t>
        </is>
      </c>
      <c r="B11" s="6" t="n">
        <v>-92008</v>
      </c>
      <c r="C11" s="6" t="n">
        <v>19174</v>
      </c>
    </row>
    <row r="12">
      <c r="A12" s="3" t="inlineStr">
        <is>
          <t>Other income (expenses)</t>
        </is>
      </c>
    </row>
    <row r="13">
      <c r="A13" s="4" t="inlineStr">
        <is>
          <t>Interest Expense</t>
        </is>
      </c>
      <c r="B13" s="6" t="n">
        <v>-3290</v>
      </c>
      <c r="C13" s="6" t="n">
        <v>-4182</v>
      </c>
    </row>
    <row r="14">
      <c r="A14" s="4" t="inlineStr">
        <is>
          <t>Income before Income Taxes</t>
        </is>
      </c>
      <c r="B14" s="6" t="n">
        <v>-95298</v>
      </c>
      <c r="C14" s="6" t="n">
        <v>14992</v>
      </c>
    </row>
    <row r="15">
      <c r="A15" s="4" t="inlineStr">
        <is>
          <t>Income Taxes Expense</t>
        </is>
      </c>
      <c r="B15" s="6" t="n">
        <v>7805</v>
      </c>
      <c r="C15" s="6" t="n">
        <v>6881</v>
      </c>
    </row>
    <row r="16">
      <c r="A16" s="4" t="inlineStr">
        <is>
          <t>NET INCOME (Loss)</t>
        </is>
      </c>
      <c r="B16" s="5" t="n">
        <v>-103103</v>
      </c>
      <c r="C16" s="5" t="n">
        <v>8111</v>
      </c>
    </row>
    <row r="17">
      <c r="A17" s="3" t="inlineStr">
        <is>
          <t>Weighted Average number of common shares outstanding</t>
        </is>
      </c>
    </row>
    <row r="18">
      <c r="A18" s="4" t="inlineStr">
        <is>
          <t>Basic</t>
        </is>
      </c>
      <c r="B18" s="6" t="n">
        <v>3063437</v>
      </c>
      <c r="C18" s="6" t="n">
        <v>2292945</v>
      </c>
    </row>
    <row r="19">
      <c r="A19" s="4" t="inlineStr">
        <is>
          <t>Diluted</t>
        </is>
      </c>
      <c r="B19" s="6" t="n">
        <v>3063437</v>
      </c>
      <c r="C19" s="6" t="n">
        <v>2302945</v>
      </c>
    </row>
    <row r="20">
      <c r="A20" s="4" t="inlineStr">
        <is>
          <t>Basic earnings per Share</t>
        </is>
      </c>
      <c r="B20" s="8" t="n">
        <v>-0.034</v>
      </c>
      <c r="C20" s="8" t="n">
        <v>0.003</v>
      </c>
    </row>
    <row r="21">
      <c r="A21" s="4" t="inlineStr">
        <is>
          <t>Dilutive earnings per Share</t>
        </is>
      </c>
      <c r="B21" s="8" t="n">
        <v>-0.034</v>
      </c>
      <c r="C21" s="8" t="n">
        <v>0.003</v>
      </c>
    </row>
    <row r="22">
      <c r="A22" s="3" t="inlineStr">
        <is>
          <t>OTHER COMPREHENSIVE INCOME</t>
        </is>
      </c>
    </row>
    <row r="23">
      <c r="A23" s="4" t="inlineStr">
        <is>
          <t>Foreign Currency Translation Adjustments</t>
        </is>
      </c>
      <c r="B23" s="5" t="n">
        <v>-4722</v>
      </c>
      <c r="C23" s="5" t="n">
        <v>-14941</v>
      </c>
    </row>
    <row r="24">
      <c r="A24" s="4" t="inlineStr">
        <is>
          <t>Total Comprehensive Loss</t>
        </is>
      </c>
      <c r="B24" s="6" t="n">
        <v>-107825</v>
      </c>
      <c r="C24" s="6" t="n">
        <v>-6830</v>
      </c>
    </row>
    <row r="25">
      <c r="A25" s="4" t="inlineStr">
        <is>
          <t>Rent revenue [Member]</t>
        </is>
      </c>
    </row>
    <row r="26">
      <c r="A26" s="3" t="inlineStr">
        <is>
          <t>Revenues</t>
        </is>
      </c>
    </row>
    <row r="27">
      <c r="A27" s="4" t="inlineStr">
        <is>
          <t>Net Sales</t>
        </is>
      </c>
      <c r="B27" s="6" t="n">
        <v>37280</v>
      </c>
      <c r="C27" s="6" t="n">
        <v>38408</v>
      </c>
    </row>
    <row r="28">
      <c r="A28" s="4" t="inlineStr">
        <is>
          <t>Commission Revenue [Member]</t>
        </is>
      </c>
    </row>
    <row r="29">
      <c r="A29" s="3" t="inlineStr">
        <is>
          <t>Revenues</t>
        </is>
      </c>
    </row>
    <row r="30">
      <c r="A30" s="4" t="inlineStr">
        <is>
          <t>Net Sales</t>
        </is>
      </c>
      <c r="B30" s="5" t="n">
        <v>5874</v>
      </c>
      <c r="C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37" customWidth="1" min="2" max="2"/>
    <col width="13" customWidth="1" min="3" max="3"/>
    <col width="27" customWidth="1" min="4" max="4"/>
    <col width="20" customWidth="1" min="5" max="5"/>
    <col width="39" customWidth="1" min="6" max="6"/>
    <col width="13" customWidth="1" min="7" max="7"/>
  </cols>
  <sheetData>
    <row r="1">
      <c r="A1" s="1" t="inlineStr">
        <is>
          <t>CONSOLIDATED STATEMENTS OF STOCKHOLDERS' EQUITY - USD ($)</t>
        </is>
      </c>
      <c r="B1" s="2" t="inlineStr">
        <is>
          <t>Preferred Stock Convertible Series 2</t>
        </is>
      </c>
      <c r="C1" s="2" t="inlineStr">
        <is>
          <t>Common Stock</t>
        </is>
      </c>
      <c r="D1" s="2" t="inlineStr">
        <is>
          <t>Additional Paid-In Capital</t>
        </is>
      </c>
      <c r="E1" s="2" t="inlineStr">
        <is>
          <t>Accumulated Deficit</t>
        </is>
      </c>
      <c r="F1" s="2" t="inlineStr">
        <is>
          <t>Accumulated Other Comprehensive Income</t>
        </is>
      </c>
      <c r="G1" s="2" t="inlineStr">
        <is>
          <t>Total</t>
        </is>
      </c>
    </row>
    <row r="2">
      <c r="A2" s="4" t="inlineStr">
        <is>
          <t>Beginning Balance, Shares at Jun. 30, 2018</t>
        </is>
      </c>
      <c r="B2" s="6" t="n">
        <v>5000</v>
      </c>
      <c r="C2" s="6" t="n">
        <v>2292945</v>
      </c>
    </row>
    <row r="3">
      <c r="A3" s="4" t="inlineStr">
        <is>
          <t>Beginning Balance, Amount at Jun. 30, 2018</t>
        </is>
      </c>
      <c r="B3" s="5" t="n">
        <v>50</v>
      </c>
      <c r="C3" s="5" t="n">
        <v>22929</v>
      </c>
      <c r="D3" s="5" t="n">
        <v>20953991</v>
      </c>
      <c r="E3" s="5" t="n">
        <v>-20732352</v>
      </c>
      <c r="F3" s="5" t="n">
        <v>63139</v>
      </c>
      <c r="G3" s="5" t="n">
        <v>307757</v>
      </c>
    </row>
    <row r="4">
      <c r="A4" s="4" t="inlineStr">
        <is>
          <t>Net Income</t>
        </is>
      </c>
      <c r="E4" s="6" t="n">
        <v>8111</v>
      </c>
      <c r="G4" s="6" t="n">
        <v>8111</v>
      </c>
    </row>
    <row r="5">
      <c r="A5" s="4" t="inlineStr">
        <is>
          <t>Foreign Currency Translation Adjustment</t>
        </is>
      </c>
      <c r="F5" s="6" t="n">
        <v>-14941</v>
      </c>
      <c r="G5" s="6" t="n">
        <v>-14941</v>
      </c>
    </row>
    <row r="6">
      <c r="A6" s="4" t="inlineStr">
        <is>
          <t>Ending Balance, Shares at Jun. 30, 2019</t>
        </is>
      </c>
      <c r="B6" s="6" t="n">
        <v>5000</v>
      </c>
      <c r="C6" s="6" t="n">
        <v>2292945</v>
      </c>
    </row>
    <row r="7">
      <c r="A7" s="4" t="inlineStr">
        <is>
          <t>Ending Balance, Amount at Jun. 30, 2019</t>
        </is>
      </c>
      <c r="B7" s="5" t="n">
        <v>50</v>
      </c>
      <c r="C7" s="5" t="n">
        <v>22929</v>
      </c>
      <c r="D7" s="6" t="n">
        <v>20953991</v>
      </c>
      <c r="E7" s="6" t="n">
        <v>-20724241</v>
      </c>
      <c r="F7" s="6" t="n">
        <v>48198</v>
      </c>
      <c r="G7" s="6" t="n">
        <v>300927</v>
      </c>
    </row>
    <row r="8">
      <c r="A8" s="4" t="inlineStr">
        <is>
          <t>Stock-Based Compensation Shares</t>
        </is>
      </c>
      <c r="C8" s="6" t="n">
        <v>1000000</v>
      </c>
    </row>
    <row r="9">
      <c r="A9" s="4" t="inlineStr">
        <is>
          <t>Stock-Based Compensation, Amount</t>
        </is>
      </c>
      <c r="C9" s="5" t="n">
        <v>10000</v>
      </c>
      <c r="D9" s="6" t="n">
        <v>103000</v>
      </c>
      <c r="G9" s="6" t="n">
        <v>113000</v>
      </c>
    </row>
    <row r="10">
      <c r="A10" s="4" t="inlineStr">
        <is>
          <t>Net Income</t>
        </is>
      </c>
      <c r="E10" s="6" t="n">
        <v>-103103</v>
      </c>
      <c r="G10" s="6" t="n">
        <v>-103103</v>
      </c>
    </row>
    <row r="11">
      <c r="A11" s="4" t="inlineStr">
        <is>
          <t>Foreign Currency Translation Adjustment</t>
        </is>
      </c>
      <c r="F11" s="6" t="n">
        <v>-4972</v>
      </c>
      <c r="G11" s="6" t="n">
        <v>-4972</v>
      </c>
    </row>
    <row r="12">
      <c r="A12" s="4" t="inlineStr">
        <is>
          <t>Capital Investment in Subsidiary</t>
        </is>
      </c>
      <c r="D12" s="6" t="n">
        <v>125</v>
      </c>
      <c r="G12" s="6" t="n">
        <v>125</v>
      </c>
    </row>
    <row r="13">
      <c r="A13" s="4" t="inlineStr">
        <is>
          <t>Ending Balance, Shares at Jun. 30, 2020</t>
        </is>
      </c>
      <c r="B13" s="6" t="n">
        <v>5000</v>
      </c>
      <c r="C13" s="6" t="n">
        <v>3292945</v>
      </c>
    </row>
    <row r="14">
      <c r="A14" s="4" t="inlineStr">
        <is>
          <t>Ending Balance, Amount at Jun. 30, 2020</t>
        </is>
      </c>
      <c r="B14" s="5" t="n">
        <v>50</v>
      </c>
      <c r="C14" s="5" t="n">
        <v>32929</v>
      </c>
      <c r="D14" s="5" t="n">
        <v>21057116</v>
      </c>
      <c r="E14" s="5" t="n">
        <v>-20827344</v>
      </c>
      <c r="F14" s="5" t="n">
        <v>43226</v>
      </c>
      <c r="G14" s="5" t="n">
        <v>305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income (loss)</t>
        </is>
      </c>
      <c r="B4" s="5" t="n">
        <v>-103103</v>
      </c>
      <c r="C4" s="5" t="n">
        <v>8111</v>
      </c>
    </row>
    <row r="5">
      <c r="A5" s="3" t="inlineStr">
        <is>
          <t>Adjustments to reconcile net income to net cash:</t>
        </is>
      </c>
    </row>
    <row r="6">
      <c r="A6" s="4" t="inlineStr">
        <is>
          <t>Stock-based compensation</t>
        </is>
      </c>
      <c r="B6" s="6" t="n">
        <v>113000</v>
      </c>
      <c r="C6" s="4" t="inlineStr">
        <is>
          <t xml:space="preserve"> </t>
        </is>
      </c>
    </row>
    <row r="7">
      <c r="A7" s="4" t="inlineStr">
        <is>
          <t>Expenses Paid on behalf of a related party</t>
        </is>
      </c>
      <c r="B7" s="6" t="n">
        <v>18125</v>
      </c>
      <c r="C7" s="6" t="n">
        <v>17700</v>
      </c>
    </row>
    <row r="8">
      <c r="A8" s="4" t="inlineStr">
        <is>
          <t>Accounts Payable</t>
        </is>
      </c>
      <c r="B8" s="6" t="n">
        <v>-225</v>
      </c>
      <c r="C8" s="6" t="n">
        <v>-525</v>
      </c>
    </row>
    <row r="9">
      <c r="A9" s="4" t="inlineStr">
        <is>
          <t>Deferred revenue</t>
        </is>
      </c>
      <c r="B9" s="6" t="n">
        <v>3092</v>
      </c>
    </row>
    <row r="10">
      <c r="A10" s="4" t="inlineStr">
        <is>
          <t>Taxes Payable</t>
        </is>
      </c>
      <c r="B10" s="6" t="n">
        <v>5445</v>
      </c>
      <c r="C10" s="6" t="n">
        <v>-8400</v>
      </c>
    </row>
    <row r="11">
      <c r="A11" s="4" t="inlineStr">
        <is>
          <t>Prepaid Expenses</t>
        </is>
      </c>
      <c r="B11" s="6" t="n">
        <v>0</v>
      </c>
      <c r="C11" s="6" t="n">
        <v>525</v>
      </c>
    </row>
    <row r="12">
      <c r="A12" s="4" t="inlineStr">
        <is>
          <t>Net cash provided by operating activities</t>
        </is>
      </c>
      <c r="B12" s="6" t="n">
        <v>36334</v>
      </c>
      <c r="C12" s="6" t="n">
        <v>17411</v>
      </c>
    </row>
    <row r="13">
      <c r="A13" s="3" t="inlineStr">
        <is>
          <t>Cash flows from investing activities:</t>
        </is>
      </c>
    </row>
    <row r="14">
      <c r="A14" s="4" t="inlineStr">
        <is>
          <t>Capital investment in subsidiary</t>
        </is>
      </c>
      <c r="B14" s="6" t="n">
        <v>-125</v>
      </c>
      <c r="C14" s="4" t="inlineStr">
        <is>
          <t xml:space="preserve"> </t>
        </is>
      </c>
    </row>
    <row r="15">
      <c r="A15" s="4" t="inlineStr">
        <is>
          <t>Net Cash provided by investing activities</t>
        </is>
      </c>
      <c r="B15" s="6" t="n">
        <v>-125</v>
      </c>
      <c r="C15" s="4" t="inlineStr">
        <is>
          <t xml:space="preserve"> </t>
        </is>
      </c>
    </row>
    <row r="16">
      <c r="A16" s="3" t="inlineStr">
        <is>
          <t>Cash flow from financing activities:</t>
        </is>
      </c>
    </row>
    <row r="17">
      <c r="A17" s="4" t="inlineStr">
        <is>
          <t>Repayment of related party debt</t>
        </is>
      </c>
      <c r="B17" s="6" t="n">
        <v>-18262</v>
      </c>
      <c r="C17" s="6" t="n">
        <v>-8965</v>
      </c>
    </row>
    <row r="18">
      <c r="A18" s="4" t="inlineStr">
        <is>
          <t>Repayment of long term debt</t>
        </is>
      </c>
      <c r="B18" s="6" t="n">
        <v>-17121</v>
      </c>
      <c r="C18" s="6" t="n">
        <v>-17317</v>
      </c>
    </row>
    <row r="19">
      <c r="A19" s="4" t="inlineStr">
        <is>
          <t>Net cash used in financing activities</t>
        </is>
      </c>
      <c r="B19" s="6" t="n">
        <v>-35383</v>
      </c>
      <c r="C19" s="6" t="n">
        <v>-26282</v>
      </c>
    </row>
    <row r="20">
      <c r="A20" s="4" t="inlineStr">
        <is>
          <t>Change due to FX Translation</t>
        </is>
      </c>
      <c r="B20" s="6" t="n">
        <v>-321</v>
      </c>
      <c r="C20" s="6" t="n">
        <v>-1446</v>
      </c>
    </row>
    <row r="21">
      <c r="A21" s="4" t="inlineStr">
        <is>
          <t>NET CHANGE IN CASH</t>
        </is>
      </c>
      <c r="B21" s="6" t="n">
        <v>505</v>
      </c>
      <c r="C21" s="6" t="n">
        <v>-10317</v>
      </c>
    </row>
    <row r="22">
      <c r="A22" s="4" t="inlineStr">
        <is>
          <t>Cash at beginning of year</t>
        </is>
      </c>
      <c r="B22" s="6" t="n">
        <v>43098</v>
      </c>
      <c r="C22" s="6" t="n">
        <v>53415</v>
      </c>
    </row>
    <row r="23">
      <c r="A23" s="4" t="inlineStr">
        <is>
          <t>Cash at end of year</t>
        </is>
      </c>
      <c r="B23" s="6" t="n">
        <v>43603</v>
      </c>
      <c r="C23" s="6" t="n">
        <v>43098</v>
      </c>
    </row>
    <row r="24">
      <c r="A24" s="3" t="inlineStr">
        <is>
          <t>Non Cash Investing and Financing Activities</t>
        </is>
      </c>
    </row>
    <row r="25">
      <c r="A25" s="4" t="inlineStr">
        <is>
          <t>Cash paid for Interest</t>
        </is>
      </c>
      <c r="B25" s="5" t="n">
        <v>3290</v>
      </c>
      <c r="C25" s="5" t="n">
        <v>4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12 Months Ended</t>
        </is>
      </c>
    </row>
    <row r="2">
      <c r="B2" s="2" t="inlineStr">
        <is>
          <t>Jun. 30, 2020</t>
        </is>
      </c>
    </row>
    <row r="3">
      <c r="A3" s="3" t="inlineStr">
        <is>
          <t>Organization, Consolidation and Presentation of Financial Statements [Abstract]</t>
        </is>
      </c>
    </row>
    <row r="4">
      <c r="A4" s="4" t="inlineStr">
        <is>
          <t>NOTE 1 - ORGANIZATION AND LINE OF BUSINESS</t>
        </is>
      </c>
      <c r="B4" s="4" t="inlineStr">
        <is>
          <t xml:space="preserve">NOTE 1 - ORGANIZATION AND
LINE OF BUSINESS: Organization: Advanced Oxygen Technologies Inc, ("Advanced
Oxygen Technologies", "AOXY", or the "Company"), was incorporated in Delaware in 1981 under the name Aquanautics
Corporation and was, from 1985 until May 1995, a startup stage specialty materials company producing new oxygen control technologies.
From May of 1995 through December of 1997 the Company had minimal operations and was seeking funding for operations and companies
to which it could merge or acquire. In March of 1998 the Company began operations again in California. From 1998 through 2000,
the business produced and sold CD- ROMS for conference events, advertisement sales on the CD's, database management and event marketing
all associated with conference events. From 2000 through March of 2003, the business consisted solely of database management. From
2003 through April 2005, the business operations were derived totally from the Company's wholly owned business, IP Service, ApS,
a Danish IP security vulnerability company ("IP Service"). Since then, business operations have been solely derived from
its wholly owned subsidiaries Anton Nielsen Vojens, ApS ("ANV"), Sharx Inc. and its wholly owned subsidiary Sharx DK ApS
(collectively “Sharx”). Lines of Business: Advanced Oxygen Technologies, Inc. operations
are derived from its wholly owned subsidiaries Anton Nielsen Vojens, ApS ("ANV"), Sharx Inc. and its wholly owned subsidiary
Sharx DK ApS (collectively “Sharx”). ANV is a Danish company that owns commercial
real estate in Vojens, Denmark. ANV's revenues are derived solely from the lease revenue from its real estate. Circle K Denmark
A/S, formerly StatOil A/S, leases the facility from ANV. The lease expires in 2026. Sharx Inc. is a Wyoming corporation incorporated
in 2020 and operations are derived from its wholly owned subsidiary Sharx Dk ApS. Sharx DK ApS is a Danish company, incorporated
in 2020. On June 30, 2020, Sharx DK ApS, entered into a Distribution Agreement (the “Distribution Agreement” Exhibit
10.1) with Cleaver ApS, a Danish corporation (“Cleaver ”), whereby Cleaver has appointed the Company as Cleaver’s
nonexclusive distributor of its products in Europe, South America and North America. Cleaver is a manufacturer of a line of products
for the logistics and cargo indust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NOTE 2 - SUMMARY OF SIGNIFICANT ACCOUNTING POLICIES</t>
        </is>
      </c>
      <c r="B4" s="4" t="inlineStr">
        <is>
          <t>NOTE 2 - SUMMARY OF SIGNIFICANT ACCOUNTING
POLICIES: Principles of Consolidation: The accompanying consolidated financial statements include the accounts
of the Company and its wholly-owned subsidiaries (ANV and Sharx), after elimination of all intercompany accounts, transactions,
and profits. Basis of Presentation: The consolidated financial statements
of the Company have been prepared in accordance with U.S. GAAP and are expressed in United States dollars. The Company’s
fiscal year end is June 30. Revenue Recognition: Revenue from Contracts with Customers In May 2014, the FASB issued ASU No. 2014-09,
Revenue from Contracts with Customers (Topic 606) In preparation for adoption
of the standard, we implemented internal controls and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ntal Revenue Revenue was not affected
materially in any period due to the adoption of ASC Topic 606 because: (1) we identified similar performance obligations under
ASC Topic 606 as compared with deliverables and separate units of account previously identified; our performance obligation is
to provide the land; (2) we determined the transaction price to be consistent; the lease agreement with the customer specifies
the transaction price; and (3) we recorded revenue at the same point in time, upon delivery under both ASC Topic 605 and ASC Topic
606, as applicable under the terms of the contract with the customer. Additionally, the accounting for fulfillment costs or costs
incurred to obtain a contract were not affected materially in any period due to the adoption of Topic 606.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The rental revenue is derived from the
Commercial Property lease in which quarterly payments are received pursuant to the property lease which is in effect until 2026.
(See Note 3 for further details) and from the sale of product pursuant to a non-exclusive distribution agreement. We recognize
revenue when we have satisfied a performance obligation by transferring control over a product or delivering a service to a client.
We measure revenue based upon the consideration set forth in an arrangement or contract with a client. We recognize revenue from
these services when the services are completed. If we are paid in advance for these services, we record such payment as deferred
revenue until we complete the services. As of June 30, 2020, the Company recorded $3,150 of deferred revenue in connection to rental
revenues. Commission revenue The Company recognizes commission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as set forth below. The Company's source of commission revenue
is from the Company’s subsidiary Sharx in which quarterly payments are received when the customer pre-pays or pays upon the
date products are drop shipped from the manufacturer pursuant to a non-exclusive distribution agreement. At such time the products
are drop shipped, the Company’s performance obligation has been satisfied and revenue is recorded The Company has determined
that it is an agent of the manufacturer and collects commission revenue at or before the delivery of product (See Note 3 for further
details). Property Plant and Equipment: Land is recognized at cost. Land is carried
at cost less accumulated impairment losses. 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 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June 30, 2020 and June 30, 2019 there were 10,000 and 10,000, potential dilutive shares that need to be considered
as common share equivalents and because of the net loss, the effect of these potential common shares is anti-dilutive for twelve-months
ended June 30, 2020 and dilutive for the twelve-months ended June 30, 2019. Cash and Cash Equivalents: For purposes of the statement of cash flows,
the Company considers all highly-liquid investments purchased with original maturities of three months or less to be cash equivalents. The Company maintains its cash in bank deposit
accounts which, at June 30, 2020 did not exceed federally insured limits. The Company has not experienced any losses in such accounts
and believes that it is not exposed to any significant credit risk on such amounts. Stock-Based Compensation: The Company records stock-based
compensation in accordance with ASC 718,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Estimates: The preparation of the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condensed consolidated financial statements, as well as the reported amounts of revenue and expenses during the reported period.
Actual results could differ from those estimates. Concentrations of Credit Risk: Financial instruments that potentially subject
the Company to major credit risk consist principally of a single subsidiary of Anton Nielsen Vojens ApS. ANV’s rent revenues
are derived from one customer. The Company’s commission revenues are subject to concentration risk as the commission revenues
are derived from one product, and one customer, but that should not be the case going forward. Leases: The company adopted ASU No. 2016-02, Leases
(Topic 842), as of July 1, 2019, using the modified retrospective approach, which allows comparative periods not to be restated.
In addition, the company elected the package of practical expedients permitted under the transition guidance within the new standard,
which among other things, allowed the company to carry forward the historical lease classification, not reassess whether any expired
or existing contracts are or contain leases and not to reassess initial direct costs for any existing leases. The company also
elected the hindsight expedient to determine the lease terms for existing leases. The election of the hindsight expedient did not
have a significant impact on the calculation of the expected lease term. The Company leases land to a customer. The
Company determines if an arrangement contains a lease at contract inception. An arrangement is or contains a lease if the agreement
identifies an asset, implicitly or explicitly, that the Customer has the right to use over a period of time. If an arrangement
contains a lease, the Company classifies the lease as either an operating lease or as a finance lease based on the five criteria
defined in ASC 842. Lease liabilities are recognized at commencement
date based on the present value of the remaining lease payments over the lease term. The corresponding right-of-use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the interest rate implicit in the lease or,
if that cannot be readily determined, the Company's incremental borrowing rate. Operating lease expense is recognized on a
straight-line basis over the lease term and presented within cost of sal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income.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The adoption of the new standard did not materially
impact consolidated net income and had no impact on cash flows. Recently Issued Accounting Standard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effective January 1,
2019. On July 1, 2019 the Company adopted the requirements of Financial Accounting Standards Board (“FASB”) Accounting
Standards Update (“ASU”) No. 2016-02 (Topic 842), Leases In January 2017, the FASB issued
ASU No. 2017-01, Business Combinations: Clarifying the Definition of a Business. ASU No. 2017-01 most significantly revises guidance
specific to the definition of a business related to accounting for acquisitions. Additionally, ASU No. 2017-01 also affects other
areas of US GAAP, such as the definition of a business related to the consolidation of variable interest entities, the consolidation
of a subsidiary or group of assets, components of an operating segment, and disposals of reporting units and the impact on goodwill.
This ASU became effective for public entities for annual and interim periods beginning after December 15, 2017. The Company adopted
this standard on January 1, 2018. The adoption of this standard did not have a material impact on the Company’s condensed
consolidated financial statements or related disclosures. In June 2018, the FASB issued ASU
No. 2018-07. The ASU expands the scope of ASU No. 2018-07 to include share-based payment transactions for acquiring goods and services
from nonemployees. An entity should apply ASU No. 2018-07 to nonemployee awards except with respect to option pricing models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or July 1, 2019 for the Company, and interim periods
within those fiscal years with early adoption permitted. The Company adopted the new standard as of July 1, 2019, and the new standard
had no material impact on its consolidated financial statements. In June 2018, the FASB issued ASU
2018-07, Compensation-Stock Compensation (Topic 718): Improvements to Nonemployee Share-Based Payment Accounting Compensation
- Stock Compensation 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ASU 2018-13 will be effective for the Company
for its fiscal year beginning after December 15, 2019 and each quarterly period thereafter. Early adoption is permitted. The Company
is currently assessing the impact this new guidance may have on the Company’s consolidated financial statements and footnote
disclosures. New Accounting Pronouncements Not Yet Adopted In December 2019, the FASB issued
ASU No. 2019-12, Income Taxes (Topic 740)—Simplifying the Accounting for Income Taxes In August 2018, the FASB issued ASU 2018-13, Fair
Value Measurement (Topic 820), Disclosure Framework - Changes to the Disclosure Requirements for Fair Value Measurements. Other recent accounting pronouncements issued
by the FASB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t>
        </is>
      </c>
      <c r="B1" s="2" t="inlineStr">
        <is>
          <t>12 Months Ended</t>
        </is>
      </c>
    </row>
    <row r="2">
      <c r="B2" s="2" t="inlineStr">
        <is>
          <t>Jun. 30, 2020</t>
        </is>
      </c>
    </row>
    <row r="3">
      <c r="A3" s="3" t="inlineStr">
        <is>
          <t>Revenue Abstract</t>
        </is>
      </c>
    </row>
    <row r="4">
      <c r="A4" s="4" t="inlineStr">
        <is>
          <t>NOTE 3 - REVENUE</t>
        </is>
      </c>
      <c r="B4" s="4" t="inlineStr">
        <is>
          <t xml:space="preserve">NOTE 3 - REVENUE: The Company's subsidiary, Anton Nielsen Vojens,
ApS has one customer who is a non-related party and leases property from the Company. Rent revenues related to the operating lease
are recognized as incurred. The Company’s subsidiary Sharx DK ApS derived its commission revenues from the sales of cargo
security product from one customer. The Company has determined that is an agent of the manufacturer and collects commission revenue
at or before the delivery of product. The Company disaggregates revenues by revenue
type and geographic location. See the below tables:
Year Ended June 30,
Revenue Type 2020 2019
Real Estate Renal $ 37,280 $ 38,408
Commission Revenues 5,874 —
Total Sales by Revenue Type $ 43,154 $ 38,408 The Company’s derives revenues from 100%
of foreign revenues. For the period ending June 30, 2020 and June 30, 2019 the major geographic concentrations were as follows:
U.S.A. Sales Foreign Sales
for the Year Ended June 30, for the Year Ended June 30,
Revenue Type 2020 2019 2020 2019
Real Estate Rental Revenues $ — $ — $ 37,280 $ 38,408
Commission Revenues — — 5,874 —
Total Sales by Geographic Location $ — $ — $ 43,154 $ 38,4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6:58:06Z</dcterms:created>
  <dcterms:modified xmlns:dcterms="http://purl.org/dc/terms/" xmlns:xsi="http://www.w3.org/2001/XMLSchema-instance" xsi:type="dcterms:W3CDTF">2020-08-20T16:58:06Z</dcterms:modified>
</cp:coreProperties>
</file>